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Goodwill and Intangibles" sheetId="10" r:id="rId10"/>
    <s:sheet name="Long-Term Debt" sheetId="11" r:id="rId11"/>
    <s:sheet name="Fair Value Measurements" sheetId="12" r:id="rId12"/>
    <s:sheet name="Stockholders' Equity" sheetId="13" r:id="rId13"/>
    <s:sheet name="Employee Benefits" sheetId="14" r:id="rId14"/>
    <s:sheet name="Income Taxes" sheetId="15" r:id="rId15"/>
    <s:sheet name="Related Party Transactions" sheetId="16" r:id="rId16"/>
    <s:sheet name="Commitments and Contingencies" sheetId="17" r:id="rId17"/>
    <s:sheet name="Business Combinations" sheetId="18" r:id="rId18"/>
    <s:sheet name="Income Per Common Share" sheetId="19" r:id="rId19"/>
    <s:sheet name="Subsequent Events" sheetId="20" r:id="rId20"/>
    <s:sheet name="Significant Accounting Polici21" sheetId="21" r:id="rId21"/>
    <s:sheet name="Organization (Tables)" sheetId="22" r:id="rId22"/>
    <s:sheet name="Goodwill and Intangibles (Table" sheetId="23" r:id="rId23"/>
    <s:sheet name="Long-Term Debt (Tables)" sheetId="24" r:id="rId24"/>
    <s:sheet name="Employee Benefits (Tables)" sheetId="25" r:id="rId25"/>
    <s:sheet name="Related Party Transactions (Tab" sheetId="26" r:id="rId26"/>
    <s:sheet name="Commitments and Contingencies (" sheetId="27" r:id="rId27"/>
    <s:sheet name="Business Combinations (Tables)" sheetId="28" r:id="rId28"/>
    <s:sheet name="Income Per Common Share (Tables" sheetId="29" r:id="rId29"/>
    <s:sheet name="Organization - Additional Infor" sheetId="30" r:id="rId30"/>
    <s:sheet name="Organization - Summary of Perce" sheetId="31" r:id="rId31"/>
    <s:sheet name="Significant Accounting Polici32" sheetId="32" r:id="rId32"/>
    <s:sheet name="Goodwill and Intangibles - Summ" sheetId="33" r:id="rId33"/>
    <s:sheet name="Goodwill and Intangibles - Addi" sheetId="34" r:id="rId34"/>
    <s:sheet name="Goodwill and Intangibles - Sche" sheetId="35" r:id="rId35"/>
    <s:sheet name="Goodwill and Intangibles - Sc36" sheetId="36" r:id="rId36"/>
    <s:sheet name="Long-term Debt - Schedule of Ma" sheetId="37" r:id="rId37"/>
    <s:sheet name="Long-term Debt - Schedule of 38" sheetId="38" r:id="rId38"/>
    <s:sheet name="Long-term Debt - Additional Inf" sheetId="39" r:id="rId39"/>
    <s:sheet name="Stockholders' Equity - Addition" sheetId="40" r:id="rId40"/>
    <s:sheet name="Employee Benefits - Additional " sheetId="41" r:id="rId41"/>
    <s:sheet name="Employee Benefits - Summary of " sheetId="42" r:id="rId42"/>
    <s:sheet name="Employee Benefits - Schedule of" sheetId="43" r:id="rId43"/>
    <s:sheet name="Employee Benefits - Summary o44" sheetId="44" r:id="rId44"/>
    <s:sheet name="Income Taxes - Additional Infor" sheetId="45" r:id="rId45"/>
    <s:sheet name="Related Party Transactions - Sc" sheetId="46" r:id="rId46"/>
    <s:sheet name="Related Party Transactions - Ad" sheetId="47" r:id="rId47"/>
    <s:sheet name="Commitments and Contingencies -" sheetId="48" r:id="rId48"/>
    <s:sheet name="Commitments and Contingencies49" sheetId="49" r:id="rId49"/>
    <s:sheet name="Commitments and Contingencies50" sheetId="50" r:id="rId50"/>
    <s:sheet name="Commitments and Contingencies51" sheetId="51" r:id="rId51"/>
    <s:sheet name="Business Combinations - Additio" sheetId="52" r:id="rId52"/>
    <s:sheet name="Business Combinations - Summary" sheetId="53" r:id="rId53"/>
    <s:sheet name="Business Combinations - Estimat" sheetId="54" r:id="rId54"/>
    <s:sheet name="Business Combinations - Pro For" sheetId="55" r:id="rId55"/>
    <s:sheet name="Income Per Common Share - Summa" sheetId="56" r:id="rId56"/>
    <s:sheet name="Income Per Common Share - Addit"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BP</t>
  </si>
  <si>
    <t>Entity Registrant Name</t>
  </si>
  <si>
    <t>INSTALLED BUILDING PRODUCT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t>
  </si>
  <si>
    <t>Accounts receivable (less allowance for doubtful accounts of $2,702 and $2,486 at March 31, 2016 and December 31, 2015,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0)</t>
  </si>
  <si>
    <t xml:space="preserve"> </t>
  </si>
  <si>
    <t>Stockholders' equity</t>
  </si>
  <si>
    <t>Preferred stock value</t>
  </si>
  <si>
    <t>Common Stock; $0.01 par value: 100,000,000 authorized, 31,982,888 issued and 31,333,961 and 31,366,328 shares outstanding at March 31, 2016 and December 31, 2015, respectively (Note 6)</t>
  </si>
  <si>
    <t>Additional paid in capital</t>
  </si>
  <si>
    <t>Accumulated deficit</t>
  </si>
  <si>
    <t>Treasury Stock; at cost: 648,927 and 616,560 shares at March 31, 2016 and December 31, 2015,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 $ in Thousands</t>
  </si>
  <si>
    <t>Mar. 31, 2015</t>
  </si>
  <si>
    <t>Income Statement [Abstract]</t>
  </si>
  <si>
    <t>Net revenue</t>
  </si>
  <si>
    <t>Cost of sales</t>
  </si>
  <si>
    <t>Gross profit</t>
  </si>
  <si>
    <t>Operating expenses</t>
  </si>
  <si>
    <t>Selling</t>
  </si>
  <si>
    <t>Administrative</t>
  </si>
  <si>
    <t>Amortization</t>
  </si>
  <si>
    <t>Operating income</t>
  </si>
  <si>
    <t>Other expense</t>
  </si>
  <si>
    <t>Interest expense</t>
  </si>
  <si>
    <t>Other</t>
  </si>
  <si>
    <t>Non-operating (income) expense</t>
  </si>
  <si>
    <t>Income before income taxes</t>
  </si>
  <si>
    <t>Income tax provision</t>
  </si>
  <si>
    <t>Net income attributable to common stockholders</t>
  </si>
  <si>
    <t>Basic and diluted net income per share attributable to common stockholders</t>
  </si>
  <si>
    <t>Weighted average shares outstanding:</t>
  </si>
  <si>
    <t>Basic</t>
  </si>
  <si>
    <t>Diluted</t>
  </si>
  <si>
    <t>Condensed Consolidated Statements of Stockholders' Equity (Unaudited) - USD ($) $ in Thousands</t>
  </si>
  <si>
    <t>Total</t>
  </si>
  <si>
    <t>Common Stock [Member]</t>
  </si>
  <si>
    <t>Additional Paid In Capital [Member]</t>
  </si>
  <si>
    <t>Accumulated Deficit [Member]</t>
  </si>
  <si>
    <t>Treasury Stock [Member]</t>
  </si>
  <si>
    <t>BALANCE at Dec. 31, 2014</t>
  </si>
  <si>
    <t>BALANCE, Shares at Dec. 31, 2014</t>
  </si>
  <si>
    <t>BALANCE, Treasury Shares at Dec. 31, 2014</t>
  </si>
  <si>
    <t>Net income</t>
  </si>
  <si>
    <t>Issuance of Restricted Stock Awards to Employees</t>
  </si>
  <si>
    <t>Issuance of Restricted Stock Awards to Employees, Shares</t>
  </si>
  <si>
    <t>Share-Based Compensation Expense</t>
  </si>
  <si>
    <t>Common Stock Repurchase, Value</t>
  </si>
  <si>
    <t>Common Stock Repurchase, Shares</t>
  </si>
  <si>
    <t>BALANCE at Mar. 31, 2015</t>
  </si>
  <si>
    <t>BALANCE, Shares at Mar. 31, 2015</t>
  </si>
  <si>
    <t>BALANCE, Treasury Shares at Mar. 31, 2015</t>
  </si>
  <si>
    <t>BALANCE at Dec. 31, 2015</t>
  </si>
  <si>
    <t>BALANCE, Shares at Dec. 31, 2015</t>
  </si>
  <si>
    <t>BALANCE, Treasury Shares at Dec. 31, 2015</t>
  </si>
  <si>
    <t>Surrender of Restricted Stock Awards by Employees, Value</t>
  </si>
  <si>
    <t>Surrender of Restricted Stock Awards by Employees, Shares</t>
  </si>
  <si>
    <t>BALANCE at Mar. 31, 2016</t>
  </si>
  <si>
    <t>BALANCE, Shares at Mar. 31, 2016</t>
  </si>
  <si>
    <t>BALANCE, Treasury Shares at Mar. 31, 2016</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payable</t>
  </si>
  <si>
    <t>Other liabilities</t>
  </si>
  <si>
    <t>Net cash provided by operating activities</t>
  </si>
  <si>
    <t>Cash flows from investing activities</t>
  </si>
  <si>
    <t>Purchases of property and equipment</t>
  </si>
  <si>
    <t>Acquisitions of businesses, net of cash acquired of $0 and $661, respectively</t>
  </si>
  <si>
    <t>Proceeds from sale of property and equipment</t>
  </si>
  <si>
    <t>Net cash used in investing activities</t>
  </si>
  <si>
    <t>Cash flows from financing activities</t>
  </si>
  <si>
    <t>Proceeds from vehicle and equipment notes payable</t>
  </si>
  <si>
    <t>Debt issuance costs</t>
  </si>
  <si>
    <t>Principal payments on long term debt</t>
  </si>
  <si>
    <t>Principal payments on capital lease obligations</t>
  </si>
  <si>
    <t>Acquisition-related obligations</t>
  </si>
  <si>
    <t>Repurchase of common stock</t>
  </si>
  <si>
    <t>Surrender of restricted stock by employees</t>
  </si>
  <si>
    <t>Net cash provided by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es</t>
  </si>
  <si>
    <t>July 2014 Credit Agreement [Member]</t>
  </si>
  <si>
    <t>Proceeds from revolving line of credit</t>
  </si>
  <si>
    <t>Payments on revolving line of credit</t>
  </si>
  <si>
    <t>February 2016 Credit Agreement [Member]</t>
  </si>
  <si>
    <t>Proceeds from term loan</t>
  </si>
  <si>
    <t>April 2015 Credit Agreement [Member]</t>
  </si>
  <si>
    <t>Payments on term loan</t>
  </si>
  <si>
    <t>Payments on delayed draw term loan</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 xml:space="preserve">NOTE 1 – ORGANIZATION
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
We have one operating segment and a single reportable segment.
Substantially all of our sales come from service-based installation
of various products in the residential new construction and repair
and remodel and commercial new construction and repair and remodel
end markets. Each of our branches has the capacity to serve all of
our end markets. The following table sets forth the percentage of
our net revenue by end market for the three months ended
March 31, 2016 and 2015:
Residential new construction and repair and remodel 89 %
Commercial new construction and repair and remodel 11
100 % </t>
  </si>
  <si>
    <t>Significant Accounting Policies</t>
  </si>
  <si>
    <t>Accounting Policies [Abstract]</t>
  </si>
  <si>
    <t>NOTE 2 – SIGNIFICANT ACCOUNTING POLICIES
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for the fiscal year ended December 31, 2015 (the
“2015 Form 10-K”), as filed with the SEC on
March 9, 2016. The December 31, 2015 condensed
consolidated balance sheet data was derived from the audited
financial statements but does not include all disclosures required
by U.S. GAAP.
Our interim operating results for the three months ended
March 31, 2016 are not necessarily indicative of the results
to be expected in future operating quarters. See Item 1A. Risk
Factors, in our 2015 Form 10-K, for additional information
regarding risk factors that may impact our results.
Note 2 to the consolidated financial statements in our 2015 Form
10-K describes the significant accounting policies and estimates
used in preparation of the consolidated financial statements. There
have been no changes to our significant accounting policies or
estimates during the three months ended March 31, 2016.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
Advertising Costs
Advertising costs are expensed as incurred. Advertising expense was
approximately $0.7 million and $0.4 million for the three months
ended March 31, 2016 and 2015, respectively, and is included
in selling expense on the Condensed Consolidated Statements of
Operations.
Recently Adopted Accounting Pronouncements
In April 2015, the Financial Accounting Standards Board
(“FASB”) issued Accounting Standards Update
(“ASU”) 2015-03, “Simplifying the Presentation of
Debt Issuance Costs.” Under this ASU, we will present debt
issuance costs in the balance sheet as a reduction from the related
debt liability rather than as an asset. Amortization of such costs
will continue to be reported as interest expense. During the
quarter ended March 31, 2016, we retrospectively adopted ASU
2015-03, which resulted in a reclassification of $0.5 million of
debt issuance costs related to our long-term debt from other
non-current assets to long-term debt.
In April 2015, the FASB issued ASU 2015-05,
“Intangibles–Goodwill and Other–Internal-Use
Software (Subtopic 350-40): Customer’s Accounting for Fees
Paid in a Cloud Computing Arrangement.” This update provides
criteria for customers in a cloud computing arrangement to
determine whether the arrangement includes a license of software.
We adopted this guidance effective January 1, 2016 and have
determined this ASU did not have a material impact on our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We adopted this
guidance effective January 1, 2016 and have determined this
ASU did not have a material impact on our condensed consolidated
financial statements. After applying the new guidance, deferred
debt issuance costs were $1.5 million and $0.6 million as of
March 31, 2016 and December 31, 2015, respectively.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is update is effective for
fiscal years beginning after December 15, 2015, including
interim periods within those fiscal years. While previous
adjustments to provisional amounts did not have a material impact
on our financial statements, it is possible that future adjustments
made during measurement periods to recently acquired entities or
entities acquired in the future could have a material impact on our
financial statements.
In March 2016, the FASB issued ASU No. 2016-09,
“Compensation-Stock Compensation (Topic 718).” This
update amends the accounting for forfeitures, employer tax
withholding on share-based compensation and the financial statement
presentation of excess tax benefits or deficiencies. This ASU also
clarifies the statement of cash flows presentation for certain
components of share-based awards. As early adoption is permitted,
we adopted this standard effective January 1, 2016 and have
concluded that it will not have a material impact on our condensed
consolidated financial statements. Under ASU 2016-09, we classify
the excess income tax benefits from stock-based compensation
arrangements as a discrete item within income tax expense, rather
than recognizing such excess income tax benefits in additional
paid-in capital. Excess income tax benefits from stock-based
compensation arrangements are classified as an operating activity
rather than as a financing activity. In addition, when we withhold
shares from an employee’s vesting of restricted stock to fund
payment by us of the employee’s taxes, the payment is
classified as a financing activity. We have elected to continue to
estimate the forfeitures expected to occur to determine the amount
of compensation cost to be recognized in each period.
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July 2015, the FASB issued ASU 2015-11, “Inventory (Topic
330).” This update requires an entity to measure inventory
within the scope of the update at the lower of cost and net
realizable value. For public business entities, this update is
effective for financial statements issued for fiscal years
beginning after December 15, 2016, and interim periods within
those fiscal years. We are still evaluating whether this ASU will
have a material impact on our consolidated financial
statements.
In February 2016, the FASB issued ASU 2016-02, “Leases (Topic
842).” This update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public business entities, this
update is effective for annual reporting periods beginning after
December 15, 2018, including interim periods within those
fiscal years, and early adoption is permitted as of the
standard’s issuance date. We are still evaluating whether
this ASU will have a material impact on our consolidated financial
statements.
In March 2016, the FASB issued ASU 2016-06, “Derivatives and
Hedging (Topic 815): Contingent Put and Call Options in Debt
Instruments.” This ASU clarifies the requirement for
assessing whether contingent call (put) options that can accelerate
the payment of principal on debt instruments are clearly and
closely related to their debt hosts. An entity performing the
assessment under this amendment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For public business
entities, this update is effective for financial statements issued
for fiscal years beginning after December 15, 2016 and interim
periods within those fiscal years. We are still evaluating whether
this ASU will have a material impact on our consolidated financial
statements.
In April 2016, the FASB issued ASU No. 2016-10, “Revenue
from Contracts with Customers (Topic 606): Identifying Performance
Obligations and Licensing,” which provides supplemental
adoption guidance and clarification to ASU 2014-09. ASU 2016-10
must be adopted concurrently with the adoption of ASU 2014-09. We
are still evaluating whether the future adoption of these
pronouncements will have a material impact on our condensed
consolidated financial statements.</t>
  </si>
  <si>
    <t>Goodwill and Intangibles</t>
  </si>
  <si>
    <t>Goodwill and Intangible Assets Disclosure [Abstract]</t>
  </si>
  <si>
    <t xml:space="preserve">NOTE 3 – GOODWILL AND INTANGIBLES
Goodwill
The change in carrying amount of goodwill was as follows (in
thousands):
Goodwill Accumulated Goodwill
January 1, 2016 $ 160,516 $ (70,004 ) $ 90,512
Business Combinations 3,203
— 3,203
March 31, 2016 $ 163,719 $ (70,004 ) $ 93,715
We test goodwill for impairment annually during the fourth quarter
of our fiscal year or earlier if there is an impairment indicator.
No impairment was recognized during either of the three month
periods ended March 31, 2016 and 2015.
Intangibles, net
The following table provides the gross carrying amount and
accumulated amortization for each major class of intangibles (in
thousands):
As of March 31, 2016 As of December 31, 2015
Gross Net Gross Net
Carrying Accumulated Book Carrying Accumulated Book
Amount Amortization Value Amount Amortization Value
Amortized intangibles:
Customer relationships $ 65,465 $ 21,873 $ 43,592 $ 62,399 $ 20,231 $ 42,168
Covenants not-to-compete 6,163 1,166 4,997 5,729 847 4,882
Trademarks and tradenames 29,856 8,670 21,186 28,320 8,152 20,168
$ 101,484 $ 31,709 $ 69,775 $ 96,448 $ 29,230 $ 67,218
The gross carrying amount of intangibles increased approximately
$5.0 million during the three months ended March 31, 2016 due
to business combinations. See Note 11, Business Combinations, for
more information. Remaining estimated aggregate annual amortization
expense is as follows (amounts, in thousands, are for the fiscal
year ended):
Remainder of 2016 $ 7,351
2017 9,206
2018 8,964
2019 8,559
2020 7,967
Thereafter 27,728 </t>
  </si>
  <si>
    <t>Long-Term Debt</t>
  </si>
  <si>
    <t>Debt Disclosure [Abstract]</t>
  </si>
  <si>
    <t>NOTE 4 – LONG-TERM DEBT
Debt consists of the following (in thousands):
As of March 31, As of December 31,
2016 2015
Term loan under April 2015 Credit Agreement, net of unamortized
debt discount of $249 $
— $ 47,876
Term loan under February 2016 Credit Agreement, net of unamortized
debt discount of $530 99,470
—
Delayed draw term loan under April 2015 Credit Agreement, net of
unamortized debt discount of $261
— 49,739
Vehicle and equipment notes 24,950 21,091
Various notes payable, maturing through March 2025; payable in
various monthly installments, including interest rates ranging from
0.0% to 10.0% 4,694 4,529
129,114 123,235
Less: current maturities (10,905 ) (10,021 )
Long-term debt, less current maturities $ 118,209 $ 113,214
On February 29, 2016, we entered into a Credit and Security
Agreement (the “February 2016 Credit Agreement”) with
the lenders named therein and KeyBank National Association, as
joint lead arranger, sole book runner, administrative agent, swing
line lender and issuing lender. The February 2016 Credit Agreement
amended and restated our previous credit agreement (the
“April 2015 Credit Agreement”), which was scheduled to
mature in April 2020. We used a portion of the funds from the
February 2016 Credit Agreement to pay off the outstanding balances
under the April 2015 Credit Agreement. The February 2016 Credit
Agreement provides for a five-year senior secured credit facility
in an aggregate principal amount of up to $325.0 million,
consisting of a $100.0 million revolving line of credit (the
“Revolving LOC”), a $100.0 million term loan (the
“Term Loan”), which was fully borrowed at closing, and
a delayed draw term loan facility (the “Delayed Draw Term
Loan Facility”) providing for up to $125.0 million in
additional term loan draws during the first year of the February
2016 Credit Agreement. Under the Revolving LOC, up to an aggregate
of $20.0 million is available to us for the issuance of letters of
credit and up to an aggregate of $5.0 million is available to us
for swing line loans. The February 2016 Credit Agreement also
includes an accordion feature which allows us, at our option but
subject to lender and certain other approvals, to add up to an
aggregate of $75.0 million in principal amount of term loans or
additional revolving credit commitments, subject to the same terms
as the Revolving LOC and Term Loan. As of March 31, 2016,
there were approximately $12.3 million in letters of credit issued
and no borrowings outstanding under the Revolving LOC, and no
borrowings under the Delayed Draw Term Loan Facility.
The Term Loan amortizes in quarterly principal payments of $1.3
million starting on June 30, 2016, with the quarterly payment
amount increasing to $2.5 million through December 31, 2020.
Draws under the Delayed Draw Term Loan Facility convert to an
amortizing term loan (the “DDTL Term Loan”) on the
earlier of (1) the date the Delayed Draw Term Loan Facility is
fully drawn and (2) February 28, 2017, when it will begin
to amortize in quarterly principal payments equal (on a percentage
basis) to the then-current amortization rate on the Term Loan.
Draws under the Delayed Draw Term Loan Facility may be used only
for acquisitions or major capital expenditures. In addition to
scheduled amortization payments, if our leverage ratio for any
fiscal year is greater than or equal to 3.00 to 1.00, we would be
required to make additional payments on the Term Loan and DDTL Term
Loan for such fiscal year equal to at least 50% of our excess cash
flow (as defined in the February 2016 Credit Agreement) for such
fiscal year within 10 days of our delivery of the financial reports
required under the February 2016 Credit Agreement. Any remaining
unpaid balances on the Term Loan and the DDTL Term Loan are due on
February 28, 2021 (the “Maturity Date”).
Loans under the April 2015 Credit Agreement and the February 2016
Credit Agreement bear interest at either the eurodollar rate
(“LIBOR”) or the base rate (which approximates prime
rate), at our election, plus a margin based on the type of rate
applied and our leverage ratio. At December 31, 2015, the
outstanding balances on the Term Loan and DDTL bore interest at
1-month LIBOR, including margin (1.95%), and the outstanding
balance on the Term Loan at March 31, 2016 bore interest at
1-month LIBOR, including margin (2.19%). In addition to interest,
we are required to pay commitment fees on the unused portion of the
Revolving LOC. The commitment fee rate for the period from
February 29, 2016 through August 31, 2016, will be 22.5
basis points. Thereafter, the commitment fee rate, like the
interest rate spreads, is subject to adjustment based on our
leverage ratio, with possible future commitment fees ranging from
0.20% to 0.30% per annum. We are also required to pay a
ticking fee of 37.5 basis points per annum on the unused portion of
the Delayed Draw Term Loan Facility until it is fully drawn or
February 28, 2017, whichever is earlier.
All of the obligations under the February 2016 Credit Agreement
will be guaranteed by our existing and future direct and indirect
material domestic subsidiaries, other than Suburban Insulation,
Inc. (the “Guarantors”). Subject to certain
restrictions, all of our and each Guarantor’s obligations
under the February 2016 Credit Agreement are secured by:
(1) all of our and each Guarantor’s tangible and
intangible personal property and real property, excluding those
assets pledged under capital leases and capital equipment loans;
(2) a pledge of, and first priority perfected lien on, 100% of
the capital stock or other equity interests of our and each
Guarantor’s domestic subsidiaries; and (3) a negative
pledge on all of our and each Guarantor’s assets.
The February 2016 Credit Agreement contains covenants (as defined
in the February 2016 Credit Agreement) that require us, commencing
with the quarter ending June 30, 2016,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 The February 2016 Credit Agreement also contains
various restrictive non-financial covenants and a provision that,
upon an event of default (as defined by the February 2016 Credit
Agreement), amounts outstanding under the February 2016 Credit
Agreement would bear interest at the rate as determined above plus
2.0% per annum.
Vehicle and Equipment Notes
We have entered into a Master Loan and Security Agreement
(“Master Loan Agreement”) and a Master Equipment Lease
Agreement (“Master Equipment Agreement”)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Total gross assets relating to our master loan and equipment
agreements were $30.7 million and $7.9 million as of March 31,
2016 and 2015, respectively, none of which were fully depreciated
as of March 31, 2016 or 2015. The net book value of assets
under these agreements was $26.2 million and $7.5 million as of
March 31, 2016 and 2015, respectively, net of accumulated
depreciation of $4.5 million and $0.4 million as of March 31,
2016 and 2015, respectively. Depreciation of assets held under
these agreements is included within cost of sales on the Condensed
Consolidated Statements of Operations.</t>
  </si>
  <si>
    <t>Fair Value Measurements</t>
  </si>
  <si>
    <t>Fair Value Disclosures [Abstract]</t>
  </si>
  <si>
    <t>NOTE 5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ccounting Standards Codification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Estimated Fair Value of Financial Instruments
Accounts receivable, accounts payable and accrued liabilities as of
March 31, 2016 and December 31, 2015 approximate fair
value due to the short-term maturities of these financial
instruments. The carrying amounts of the long-term debt, including
the Term Loan, DDTL Term Loan and Revolving LOC, approximate fair
value as of March 31, 2016 and December 31, 2015 due to
the short term maturities of the underlying variable rate LIBOR
agreements. The carrying amounts of the obligations associated with
our capital leases approximate fair value as of March 31, 2016
and December 31, 2015 because the associated assets generate
sufficient cash to settle the obligations. All debt classifications
represent Level 2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t>
  </si>
  <si>
    <t>Stockholders' Equity</t>
  </si>
  <si>
    <t>Equity [Abstract]</t>
  </si>
  <si>
    <t>NOTE 6 – STOCKHOLDERS’ EQUITY
As of March 31, 2016, we had 5.0 million shares of
preferred stock authorized with no shares issued or outstanding,
100.0 million shares of common stock authorized,
32.0 million shares of common stock issued and
31.3 million shares of common stock outstanding, all with par
value of $0.01, and approximately 0.6 million shares of
treasury stock at cost.</t>
  </si>
  <si>
    <t>Employee Benefits</t>
  </si>
  <si>
    <t>Postemployment Benefits [Abstract]</t>
  </si>
  <si>
    <t>NOTE 7 – EMPLOYEE BENEFITS
Healthcare
Our healthcare benefit expense (net of employee contributions) was
approximately $4.3 million and $2.7 million for the three months
ended March 31, 2016 and 2015, respectively, for all plans. An
accrual for estimated healthcare claims incurred but not reported
(“IBNR”) is included within accrued compensation on the
Condensed Consolidated Balance Sheets and was $1.8 million and $1.5
million as of March 31, 2016 and December 31, 2015,
respectively.
Workers’ Compensation
Workers’ compensation expense totaled $3.0 million and $2.1
million for the three months ended March 31, 2016 and 2015,
respectively. Workers’ compensation known claims and IBNR
reserves included on the Condensed Consolidated Balance Sheets were
as follows (in thousands):
March 31,
December 31,
2016 2015
Included in other current liabilities $ 3,075 $ 3,263
Included in other long-term liabilities 7,868 7,132
$ 10,943 $ 10,395
We also had an insurance receivable for claims that exceeded the
stop loss limit included on the Condensed Consolidated Balance
Sheets. That receivable offsets an equal liability included within
the reserve amounts noted above and was as follows (in
thousands):
March 31,
December 31,
2016 2015
Included in other non-current assets $ 1,545 $ 1,542
Share-Based Compensation
Directors
We periodically grant shares of restricted stock to members of our
Board of Directors. Accordingly, we record compensation expense
within administrative expenses on the Condensed Consolidated
Statements of Operations at the time of the grant. No shares were
granted to our directors during the three months ended
March 31, 2016 or 2015.
Employees
During the three months ended March 31, 2015, we granted
approximately 0.1 million shares of restricted stock under our
2014 Omnibus Incentive Plan to our employees, which vested 100%
between January 7, 2016 and March 31, 2016 for
non-executive employees and in three equal installments (rounded to
the nearest whole share) on each of March 31,
2016, March 31, 2017 and March 31, 2018 for certain
officers. During the three months ended March 31, 2016, our
employees surrendered approximately 32 thousand shares of our
common stock to satisfy tax withholding obligations arising in
connection with the vesting of such restricted stock awards issued
under our 2014 Omnibus Incentive Plan. Share-based compensation
expense was $0.5 million for the three months ended March 31,
2016. The Company recognized excess tax benefits of $0.2 million in
the Condensed Consolidated Statements of Operations for the three
months ended March 31, 2016.
Nonvested restricted stock as of December 31, 2015 and changes
during the three months ended March 31, 2016 were as
follows:
Restricted Weighted
Nonvested restricted stock at December 31, 2015 129,053 $ 21.52
Granted
—
—
Vested (109,473 ) 21.48
Forfeited (459 ) 21.79
Nonvested restricted stock at March 31, 2016 19,121 $ 21.79
As of March 31, 2016, there was $0.4 million of unrecognized
compensation expense related to nonvested restricted stock. This
expense is subject to future adjustments for forfeitures and is
expected to be recognized on a straight-line basis over the
remaining weighted-average period of 2.0 years. Shares forfeited
are returned as treasury shares and available for future
issuances.
As of March 31, 2016, approximately 2.8 million shares of
common stock were available for issuance under the 2014 Omnibus
Incentive Plan.</t>
  </si>
  <si>
    <t>Income Taxes</t>
  </si>
  <si>
    <t>Income Tax Disclosure [Abstract]</t>
  </si>
  <si>
    <t>NOTE 8 – INCOME TAXES
Our provision for income taxes as a percentage of pretax earnings
(“effective tax rate”) is based on a current estimate
of the annual effective income tax rate adjusted to reflect the
impact of discrete items.
During the three months ended March 31, 2016, the effective
tax rate was 34.9 percent. This rate was favorably impacted by
deductions related to domestic production activities as well as
early adoption of ASU 2016-09, offset by separate tax filing
entities in a loss position for which a full valuation allowance
will be accounted for against the losses, causing no tax benefit to
be recognized on the losses.
On March 30, 2016, the FASB issued ASU 2016-09 which
simplifies several aspects of the accounting for employee
share-based payment transactions. We have decided to early adopt
ASU 2016-09 and per its guidance are recognizing $0.2 million of
excess income tax benefits from stock-based compensation
arrangements as a discrete item within income tax expense, rather
than recognizing such benefits in additional paid-in-capital for
the three months ended March 31, 2016.</t>
  </si>
  <si>
    <t>Related Party Transactions</t>
  </si>
  <si>
    <t>Related Party Transactions [Abstract]</t>
  </si>
  <si>
    <t>NOTE 9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We lease our headquarters and certain other facilities from related
parties. See Note 10, Commitments and Contingencies, for future
minimum lease payments to be paid to these related parties.
For the three months ended March 31, 2016 and 2015, the amount
of sales to common or related parties as well as the purchases from
and rent expense paid to common or related parties were as follows
(in thousands):
Three months ended
March 31,
2016 2015
Sales $ 1,527 $ 1,166
Purchases 103 116
Rent 155 148
As of March 31, 2016 and December 31, 2015, we had
related party balances of approximately $1.0 million and $1.8
million, respectively, included in accounts receivable on our
Condensed Consolidated Balance Sheets. These balances represent
trade accounts receivable arising during normal course of business
with various related parties. M/I Homes, Inc., a customer whose
Chairman, President and Chief Executive Officer is a member of our
Board of Directors, accounted for $0.5 million and $1.0 million of
these balances as of March 31, 2016 and December 31,
2015, respectively.
On March 13, 2015, we entered into a share repurchase
agreement with Installed Building Systems, Inc.
(“IBS”), a related party, for the purchase of
approximately 0.3 million shares of our common stock for a
purchase price of approximately $6.1 million (or $19.23 per share,
which represented a 7.5% discount to the last reported price of our
common stock on March 13, 2015) plus minor costs we incurred
with respect to the transaction of $43 thousand, totaling $6.1
million.</t>
  </si>
  <si>
    <t>Commitments and Contingencies</t>
  </si>
  <si>
    <t>Commitments and Contingencies Disclosure [Abstract]</t>
  </si>
  <si>
    <t>NOTE 10 – COMMITMENTS AND CONTINGENCIES
Accrued General Liability
Accrued general insurance reserves included on the Condensed
Consolidated Balance Sheets were as follows (in thousands):
March 31,
December 31,
2016 2015
Included in other current liabilities $ 1,282 $ 1,304
Included in other long-term liabilities 7,504 6,879
$ 8,786 $ 8,183
We also had insurance receivables included on the Condensed
Consolidated Balance Sheets that, in aggregate, offset an equal
liability included within the reserve amounts noted above. The
amounts were as follows (in thousands):
March 31,
December 31,
2016 2015
Insurance receivable and indemnification asset for claims under a
fully insured policy $ 2,815 $ 2,815
Insurance receivable for claims that exceeded the stop loss
limit 907 821
Total insurance receivables included in other non-current
assets $ 3,722 $ 3,636
Leases
We are obligated under capital leases covering vehicles and certain
equipment. The vehicle and equipment leases generally have terms
ranging from four to six years. Total gross assets relating to
capital leases were approximately $65.0 million and $64.9 million
as of March 31, 2016 and December 31, 2015, respectively,
and a total of approximately $19.5 million and $19.1 million were
fully depreciated as of March 31, 2016 and December 31,
2015, respectively. The net book value of assets under capital
leases was approximately $20.8 million and $22.1 million as of
March 31, 2016 and December 31, 2015, respectively, net
of accumulated depreciation of $44.2 million and $42.8 million as
of March 31, 2016 and December 31, 2015, respectively.
Amortization of assets held under capital leases is included within
cost of sales on the Condensed Consolidated Statements of
Operations.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In some instances, lease agreements exist with related parties.
Future minimum lease payments under noncancellable operating leases
(with initial or remaining lease terms in excess of one year) with
related parties as of March 31, 2016 are as follows (amounts,
in thousands, are as of the fiscal year ended):
Remainder of 2016 $ 440
2017 366
2018 155
2019
—
2020
—
Thereafter
—
Supply Contract Commitments
As of March 31, 2016, we had two product supply contracts, one
extending through December 31, 2016 and one extending through
August 31, 2017. The contract extending through
August 31, 2017 has been suspended through December 31,
2016. Our obligations for both contracts are based on quantity
without a specific rate applied and therefore are not quantifiable.
We expect our quantity of purchases to exceed the minimum quantity
commitments for all years covered by the contracts. Actual
purchases made under the contract extending through
December 31, 2016 for the three months ended March 31,
2016 and 2015 were approximately $14.2 million and $11.8 million,
respectively.
Other Commitments and Contingencies
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1 – BUSINESS COMBINATIONS
As part of our ongoing strategy to increase market share in certain
markets, we completed three business combinations during the three
months ended March 31, 2016 and one business combination
during the three months ended March 31, 2015. The goodwill to
be recognized in conjunction with these business combinations is
attributable to expected improvement in the business of these
acquired companies. We estimate approximately $3.6 million of the
goodwill resulting from the 2016 acquisitions is expected to be
deductible for tax purposes.
2016
On January 25, 2016, we acquired substantially all of the
assets of Key Green Builder Services, LLC d/b/a Key Insulation. The
purchase price consisted of cash of $5.0 million and seller
obligations of $0.7 million. Revenue and net loss since the date of
acquisition included in our Condensed Consolidated Statement of
Operations for the three months ended March 31, 2016 were $2.1
million and $28 thousand, respectively.
On February 2, 2016, we acquired substantially all of the
assets of Marshall Insulation, LLC (“Marshall”). The
purchase price consisted of cash of $0.9 million and seller
obligations of $0.1 million. Revenue and net loss since the date of
acquisition included in our Condensed Consolidated Statement of
Operations for the three months ended March 31, 2016 were $0.6
million and $86 thousand, respectively.
On February 29, 2016, we acquired substantially all of the
assets of Kern Door Company, Inc. (“Kern”). The
purchase price consisted of cash of $2.9 million and seller
obligations of $0.1 million. Revenue and net income since the date
of acquisition included in our Condensed Consolidated Statement of
Operations for the three months ended March 31, 2016 were $0.3
million and $13 thousand, respectively.
2015
On March 12, 2015, we acquired 100% of the stock and
membership interests of nine different legal entities, collectively
referred to as BDI Insulation (“BDI”). The purchase
price consisted of cash of $30.7 million and seller obligations of
$5.8 million. Revenue and net loss since the date of acquisition
included in our Condensed Consolidated Statement of Operations for
the three months ended March 31, 2015 were $2.1 million and
$74 thousand, respectively.
Purchase Price Allocations
The estimated fair values of the assets acquired and liabilities
assumed for the acquisitions, as well as total purchase prices and
cash paid, approximated the following as of March 31 and as
may be adjusted during the valuation period since acquisition (in
thousands):
2016 2015
Estimated fair values:
Cash $
— $ 661
Accounts receivable 1,616 4,735
Inventories 311 980
Other current assets 8 368
Property and equipment 744 1,006
Intangibles 5,036 21,280
Goodwill 3,190 16,213
Other non-current assets
— 3,736
Accounts payable and other current liabilities (1,238 ) (3,303 )
Deferred income tax liabilities
— (5,495 )
Long-term debt
—
—
Other long-term liabilities
— (3,736 )
Fair value of assets acquired and total purchase price 9,667 36,445
Less seller obligations 870 5,765
Cash paid $ 8,797 $ 30,680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minor adjustments to
the fair value of assets acquired, and in some cases total purchase
price, have been made to certain business combinations since the
date of acquisition and future adjustments may be made through the
end of each measurement period. In addition, goodwill increased $13
thousand during the three months ended March 31, 2016 due to
minor adjustments to the allocation of certain acquisitions still
under measurement. As a result, goodwill in the above table does
not agree to the total gross increase of this asset as shown in
Note 3, Goodwill and Intangibles.
Included in other noncurrent assets in the above table for the
three months ended March 31, 2015 is an insurance receivable
of $2.0 million and an indemnification asset associated with the
acquisition of BDI in the amount of $1.7 million. These assets
offset equal liabilities included in other long-term liabilities in
the above table, which represent additional insurance reserves and
an uncertain tax position liability for which we may be liable. All
amounts are measured at their acquisition date fair value.
Estimates of acquired intangible assets related to the acquisitions
are as follows (dollars in thousands):
As of the three months ended
March 31,
2016 2015
Acquired intangibles assets Estimated Weighted Estimated Weighted
Customer relationships $ 3,067 8 $ 14,400 8
Trademarks and trade names 1,535 15 6,200 15
Non-competition agreements 434 5 680 5
Pro Forma Information
The unaudited pro forma information for the combined results of the
Company has been prepared as if the 2016 acquisitions had taken
place on January 1, 2015 and the 2015 acquisition had taken
place on January 1, 2014.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See Note 12, Business Combinations, to our
audited financial statements in Item 8 of Part II of our 2015
Form 10-K for additional information on 2015 acquisitions included
in the table below.
Pro forma for the
three
months ended March 31,
2016 2015
Net revenue $ 193,125 $ 156,466
Net income attributable to common stockholders $ 5,775 $ 1,508
Basic and diluted net income per share attributable to common
stockholders $ 0.18 $ 0.05
Unaudited pro forma net income reflects additional intangible asset
amortization expense of $66 thousand and $1.7 million for the three
months ended March 31, 2016 and 2015, respectively. In
addition, unaudited pro forma net income attributable to common
stockholders includes an income tax benefit of $20 thousand for the
three months ended March 31, 2016 and an income tax expense of
$0.2 million for the three months ended March 31, 2015.
Approximately $1.0 million in transaction costs incurred by a
seller resulting from a business combination that occurred during
the three months ended March 31, 2015 were included in earnings
reported for the three months ended March 31, 2014.</t>
  </si>
  <si>
    <t>Income Per Common Share</t>
  </si>
  <si>
    <t>Earnings Per Share [Abstract]</t>
  </si>
  <si>
    <t>NOTE 12 –INCOME PER COMMON SHARE
Basic net income per share is calculated by dividing net income
attributable to common stockholders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Potential common stock is included in the
diluted income per share calculation when dilutive. Diluted income
per share was as follows (in thousands, except share and per share
data):
For the three months ended
2016 2015
Net income attributable to common stockholders - basic and
diluted $ 5,813 $ 1,242
Weighted average number of common shares outstanding 31,242,237 31,493,587
Dilutive effect of outstanding restricted stock awards after
application of the Treasury Stock Method 88,734 1,261
Diluted shares outstanding 31,330,971 31,494,848
Basic and diluted income per share attributable to common
stockholders $ 0.19 $ 0.04
For the three months ended March 31, 2015, diluted net income
per share did not include approximately 29 thousand shares of
our non-vested restricted stock as the effect would have been
antidilutive.</t>
  </si>
  <si>
    <t>Subsequent Events</t>
  </si>
  <si>
    <t>Subsequent Events [Abstract]</t>
  </si>
  <si>
    <t>NOTE 13 – SUBSEQUENT EVENTS
On April 11, 2016, we acquired substantially all of the assets
of Alpine Insulation Co., Inc. (“Alpine”) for total
consideration of approximately $22.5 million, subject to a working
capital adjustment.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cannot be made
at this time.
On April 27, 2016, we entered into one or more Master Loan
Agreements (“Master Loan Agreements”) with a lender to
provide financing up to $7.0 million for the purpose of purchasing
vehicles and related service equipment used in the normal course of
business. Vehicles and equipment purchased under these Master Loan
Agreements serve as collateral for each obligation controlled by
this financing arrangement. Each financing arrangement under these
Master Loan Agreements will serve as an obligation. Regular
payments are due under each obligation at the time the obligation
occurs for a period of 60 consecutive months. There was no balance
outstanding thereunder at March 31, 2016.</t>
  </si>
  <si>
    <t>Significant Accounting Policies (Policies)</t>
  </si>
  <si>
    <t>Basis of Presentation and Principles of Consolidation</t>
  </si>
  <si>
    <t>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for the fiscal year ended December 31, 2015 (the
“2015 Form 10-K”), as filed with the SEC on
March 9, 2016. The December 31, 2015 condensed
consolidated balance sheet data was derived from the audited
financial statements but does not include all disclosures required
by U.S. GAAP.
Our interim operating results for the three months ended
March 31, 2016 are not necessarily indicative of the results
to be expected in future operating quarters. See Item 1A. Risk
Factors, in our 2015 Form 10-K, for additional information
regarding risk factors that may impact our results.
Note 2 to the consolidated financial statements in our 2015 Form
10-K describes the significant accounting policies and estimates
used in preparation of the consolidated financial statements. There
have been no changes to our significant accounting policies or
estimates during the three months ended March 31, 2016.</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t>
  </si>
  <si>
    <t>Advertising Costs</t>
  </si>
  <si>
    <t>Advertising Costs
Advertising costs are expensed as incurred. Advertising expense was
approximately $0.7 million and $0.4 million for the three months
ended March 31, 2016 and 2015, respectively, and is included
in selling expense on the Condensed Consolidated Statements of
Operations.</t>
  </si>
  <si>
    <t>Recently Adopted Accounting Pronouncements</t>
  </si>
  <si>
    <t>Recently Adopted Accounting Pronouncements
In April 2015, the Financial Accounting Standards Board
(“FASB”) issued Accounting Standards Update
(“ASU”) 2015-03, “Simplifying the Presentation of
Debt Issuance Costs.” Under this ASU, we will present debt
issuance costs in the balance sheet as a reduction from the related
debt liability rather than as an asset. Amortization of such costs
will continue to be reported as interest expense. During the
quarter ended March 31, 2016, we retrospectively adopted ASU
2015-03, which resulted in a reclassification of $0.5 million of
debt issuance costs related to our long-term debt from other
non-current assets to long-term debt.
In April 2015, the FASB issued ASU 2015-05,
“Intangibles–Goodwill and Other–Internal-Use
Software (Subtopic 350-40): Customer’s Accounting for Fees
Paid in a Cloud Computing Arrangement.” This update provides
criteria for customers in a cloud computing arrangement to
determine whether the arrangement includes a license of software.
We adopted this guidance effective January 1, 2016 and have
determined this ASU did not have a material impact on our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We adopted this
guidance effective January 1, 2016 and have determined this
ASU did not have a material impact on our condensed consolidated
financial statements. After applying the new guidance, deferred
debt issuance costs were $1.5 million and $0.6 million as of
March 31, 2016 and December 31, 2015, respectively.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is update is effective for
fiscal years beginning after December 15, 2015, including
interim periods within those fiscal years. While previous
adjustments to provisional amounts did not have a material impact
on our financial statements, it is possible that future adjustments
made during measurement periods to recently acquired entities or
entities acquired in the future could have a material impact on our
financial statements.
In March 2016, the FASB issued ASU No. 2016-09,
“Compensation-Stock Compensation (Topic 718).” This
update amends the accounting for forfeitures, employer tax
withholding on share-based compensation and the financial statement
presentation of excess tax benefits or deficiencies. This ASU also
clarifies the statement of cash flows presentation for certain
components of share-based awards. As early adoption is permitted,
we adopted this standard effective January 1, 2016 and have
concluded that it will not have a material impact on our condensed
consolidated financial statements. Under ASU 2016-09, we classify
the excess income tax benefits from stock-based compensation
arrangements as a discrete item within income tax expense, rather
than recognizing such excess income tax benefits in additional
paid-in capital. Excess income tax benefits from stock-based
compensation arrangements are classified as an operating activity
rather than as a financing activity. In addition, when we withhold
shares from an employee’s vesting of restricted stock to fund
payment by us of the employee’s taxes, the payment is
classified as a financing activity. We have elected to continue to
estimate the forfeitures expected to occur to determine the amount
of compensation cost to be recognized in each period.</t>
  </si>
  <si>
    <t>Recently Issued Accounting Pronouncements Not Yet Adopted</t>
  </si>
  <si>
    <t>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solidated financial statements.
In July 2015, the FASB issued ASU 2015-11, “Inventory (Topic
330).” This update requires an entity to measure inventory
within the scope of the update at the lower of cost and net
realizable value. For public business entities, this update is
effective for financial statements issued for fiscal years
beginning after December 15, 2016, and interim periods within
those fiscal years. We are still evaluating whether this ASU will
have a material impact on our consolidated financial
statements.
In February 2016, the FASB issued ASU 2016-02, “Leases (Topic
842).” This update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public business entities, this
update is effective for annual reporting periods beginning after
December 15, 2018, including interim periods within those
fiscal years, and early adoption is permitted as of the
standard’s issuance date. We are still evaluating whether
this ASU will have a material impact on our consolidated financial
statements.
In March 2016, the FASB issued ASU 2016-06, “Derivatives and
Hedging (Topic 815): Contingent Put and Call Options in Debt
Instruments.” This ASU clarifies the requirement for
assessing whether contingent call (put) options that can accelerate
the payment of principal on debt instruments are clearly and
closely related to their debt hosts. An entity performing the
assessment under this amendment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For public business
entities, this update is effective for financial statements issued
for fiscal years beginning after December 15, 2016 and interim
periods within those fiscal years. We are still evaluating whether
this ASU will have a material impact on our consolidated financial
statements.
In April 2016, the FASB issued ASU No. 2016-10, “Revenue
from Contracts with Customers (Topic 606): Identifying Performance
Obligations and Licensing,” which provides supplemental
adoption guidance and clarification to ASU 2014-09. ASU 2016-10
must be adopted concurrently with the adoption of ASU 2014-09. We
are still evaluating whether the future adoption of these
pronouncements will have a material impact on our condensed
consolidated financial statements.</t>
  </si>
  <si>
    <t>Organization (Tables)</t>
  </si>
  <si>
    <t>Summary of Percentage of Net Revenue by End Market</t>
  </si>
  <si>
    <t xml:space="preserve">The following table sets forth the percentage of our net revenue by
end market for the three months ended March 31, 2016 and
2015:
Residential new construction and repair and remodel 89 %
Commercial new construction and repair and remodel 11
100 % </t>
  </si>
  <si>
    <t>Goodwill and Intangibles (Tables)</t>
  </si>
  <si>
    <t>Summary of Change in Carrying Amount of Goodwill</t>
  </si>
  <si>
    <t>The change in carrying amount of goodwill was as follows (in
thousands):
Goodwill Accumulated Goodwill
January 1, 2016 $ 160,516 $ (70,004 ) $ 90,512
Business Combinations 3,203
— 3,203
March 31, 2016 $ 163,719 $ (70,004 ) $ 93,715</t>
  </si>
  <si>
    <t>Schedule of Gross Carrying Amount and Accumulated Amortization</t>
  </si>
  <si>
    <t>The following table provides the gross carrying amount and
accumulated amortization for each major class of intangibles (in
thousands):
As of March 31, 2016 As of December 31, 2015
Gross Net Gross Net
Carrying Accumulated Book Carrying Accumulated Book
Amount Amortization Value Amount Amortization Value
Amortized intangibles:
Customer relationships $ 65,465 $ 21,873 $ 43,592 $ 62,399 $ 20,231 $ 42,168
Covenants not-to-compete 6,163 1,166 4,997 5,729 847 4,882
Trademarks and tradenames 29,856 8,670 21,186 28,320 8,152 20,168
$ 101,484 $ 31,709 $ 69,775 $ 96,448 $ 29,230 $ 67,218</t>
  </si>
  <si>
    <t>Schedule of Estimated Aggregate Annual Amortization</t>
  </si>
  <si>
    <t xml:space="preserve">Remaining estimated aggregate annual amortization expense is as
follows (amounts, in thousands, are for the fiscal year ended):
Remainder of 2016 $ 7,351
2017 9,206
2018 8,964
2019 8,559
2020 7,967
Thereafter 27,728 </t>
  </si>
  <si>
    <t>Long-Term Debt (Tables)</t>
  </si>
  <si>
    <t>Schedule of Maturities of Long-term Debt</t>
  </si>
  <si>
    <t>Debt consists of the following (in thousands):
As of March 31, As of December 31,
2016 2015
Term loan under April 2015 Credit Agreement, net of unamortized
debt discount of $249 $
— $ 47,876
Term loan under February 2016 Credit Agreement, net of unamortized
debt discount of $530 99,470
—
Delayed draw term loan under April 2015 Credit Agreement, net of
unamortized debt discount of $261
— 49,739
Vehicle and equipment notes 24,950 21,091
Various notes payable, maturing through March 2025; payable in
various monthly installments, including interest rates ranging from
0.0% to 10.0% 4,694 4,529
129,114 123,235
Less: current maturities (10,905 ) (10,021 )
Long-term debt, less current maturities $ 118,209 $ 113,214</t>
  </si>
  <si>
    <t>Employee Benefits (Tables)</t>
  </si>
  <si>
    <t>Summary of Workers' Compensation Known Claims and IBNR Reserves</t>
  </si>
  <si>
    <t>Workers’ compensation known claims and IBNR reserves included
on the Condensed Consolidated Balance Sheets were as follows (in
thousands):
March 31,
December 31,
2016 2015
Included in other current liabilities $ 3,075 $ 3,263
Included in other long-term liabilities 7,868 7,132
$ 10,943 $ 10,395</t>
  </si>
  <si>
    <t>Schedule of Insurance Receivable for Claims</t>
  </si>
  <si>
    <t xml:space="preserve">That receivable offsets an equal liability included within the
reserve amounts noted above and was as follows (in thousands):
March 31,
December 31,
2016 2015
Included in other non-current assets $ 1,545 $ 1,542 </t>
  </si>
  <si>
    <t>Summary of Nonvested Restricted Stock Awards and Changes During Period</t>
  </si>
  <si>
    <t>Nonvested restricted stock as of December 31, 2015 and changes
during the three months ended March 31, 2016 were as
follows:
Restricted Weighted
Nonvested restricted stock at December 31, 2015 129,053 $ 21.52
Granted
—
—
Vested (109,473 ) 21.48
Forfeited (459 ) 21.79
Nonvested restricted stock at March 31, 2016 19,121 $ 21.79</t>
  </si>
  <si>
    <t>Related Party Transactions (Tables)</t>
  </si>
  <si>
    <t>Schedule of Related Party Transactions</t>
  </si>
  <si>
    <t xml:space="preserve">For the three months ended March 31, 2016 and 2015, the amount
of sales to common or related parties as well as the purchases from
and rent expense paid to common or related parties were as follows
(in thousands):
Three months ended
March 31,
2016 2015
Sales $ 1,527 $ 1,166
Purchases 103 116
Rent 155 148 </t>
  </si>
  <si>
    <t>Commitments and Contingencies (Tables)</t>
  </si>
  <si>
    <t>Schedule of Accrued General Insurance Reserves</t>
  </si>
  <si>
    <t>Accrued general insurance reserves included on the Condensed
Consolidated Balance Sheets were as follows (in thousands):
March 31,
December 31,
2016 2015
Included in other current liabilities $ 1,282 $ 1,304
Included in other long-term liabilities 7,504 6,879
$ 8,786 $ 8,183</t>
  </si>
  <si>
    <t>We also had insurance receivables included on the Condensed
Consolidated Balance Sheets that, in aggregate, offset an equal
liability included within the reserve amounts noted above. The
amounts were as follows (in thousands):
March 31,
December 31,
2016 2015
Insurance receivable and indemnification asset for claims under a
fully insured policy $ 2,815 $ 2,815
Insurance receivable for claims that exceeded the stop loss
limit 907 821
Total insurance receivables included in other non-current
assets $ 3,722 $ 3,636</t>
  </si>
  <si>
    <t>Future Minimum Lease Payments Under Noncancellable Operating Leases</t>
  </si>
  <si>
    <t xml:space="preserve">Future minimum lease payments under noncancellable operating leases
(with initial or remaining lease terms in excess of one year) with
related parties as of March 31, 2016 are as follows (amounts,
in thousands, are as of the fiscal year ended):
Remainder of 2016 $ 440
2017 366
2018 155
2019
—
2020
—
Thereafter
— </t>
  </si>
  <si>
    <t>Business Combinations (Tables)</t>
  </si>
  <si>
    <t>Summary of Estimated Fair Value of Assets Acquired and Liabilities Assumed</t>
  </si>
  <si>
    <t>The estimated fair values of the assets acquired and liabilities
assumed for the acquisitions, as well as total purchase prices and
cash paid, approximated the following as of March 31 and as
may be adjusted during the valuation period since acquisition (in
thousands):
2016 2015
Estimated fair values:
Cash $
— $ 661
Accounts receivable 1,616 4,735
Inventories 311 980
Other current assets 8 368
Property and equipment 744 1,006
Intangibles 5,036 21,280
Goodwill 3,190 16,213
Other non-current assets
— 3,736
Accounts payable and other current liabilities (1,238 ) (3,303 )
Deferred income tax liabilities
— (5,495 )
Long-term debt
—
—
Other long-term liabilities
— (3,736 )
Fair value of assets acquired and total purchase price 9,667 36,445
Less seller obligations 870 5,765
Cash paid $ 8,797 $ 30,680</t>
  </si>
  <si>
    <t>Estimates of Acquired Intangible Assets</t>
  </si>
  <si>
    <t xml:space="preserve">Estimates of acquired intangible assets related to the acquisitions
are as follows (dollars in thousands):
As of the three months ended
March 31,
2016 2015
Acquired intangibles assets Estimated Weighted Estimated Weighted
Customer relationships $ 3,067 8 $ 14,400 8
Trademarks and trade names 1,535 15 6,200 15
Non-competition agreements 434 5 680 5 </t>
  </si>
  <si>
    <t>Pro Forma Results of Operations</t>
  </si>
  <si>
    <t xml:space="preserve">The unaudited pro forma information for the combined results of the
Company has been prepared as if the 2016 acquisitions had taken
place on January 1, 2015 and the 2015 acquisition had taken
place on January 1, 2014.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See Note 12, Business Combinations, to our
audited financial statements in Item 8 of Part II of our 2015
Form 10-K for additional information on 2015 acquisitions included
in the table below.
Pro forma for the
three
months ended March 31,
2016 2015
Net revenue $ 193,125 $ 156,466
Net income attributable to common stockholders $ 5,775 $ 1,508
Basic and diluted net income per share attributable to common
stockholders $ 0.18 $ 0.05 </t>
  </si>
  <si>
    <t>Income Per Common Share (Tables)</t>
  </si>
  <si>
    <t>Summary of Diluted Income Per Share</t>
  </si>
  <si>
    <t>Diluted income per share was as follows (in thousands, except share
and per share data):
For the three months ended
2016 2015
Net income attributable to common stockholders - basic and
diluted $ 5,813 $ 1,242
Weighted average number of common shares outstanding 31,242,237 31,493,587
Dilutive effect of outstanding restricted stock awards after
application of the Treasury Stock Method 88,734 1,261
Diluted shares outstanding 31,330,971 31,494,848
Basic and diluted income per share attributable to common
stockholders $ 0.19 $ 0.04</t>
  </si>
  <si>
    <t>Organization - Additional Information (Detail)</t>
  </si>
  <si>
    <t>Mar. 31, 2016LocationSegment</t>
  </si>
  <si>
    <t>Basis Of Presentation And Organization [Line Items]</t>
  </si>
  <si>
    <t>Number of operating segment | Segment</t>
  </si>
  <si>
    <t>UNITED STATES</t>
  </si>
  <si>
    <t>Number of locations the company operates | Location</t>
  </si>
  <si>
    <t>Organization - Summary of Percentage of Net Revenue by End Market (Detail) - Customer Concentration Risk [Member] - Revenue [Member]</t>
  </si>
  <si>
    <t>Product Information [Line Items]</t>
  </si>
  <si>
    <t>Net revenues percentage</t>
  </si>
  <si>
    <t>100.00%</t>
  </si>
  <si>
    <t>Residential New Construction and Repair and Remodel [Member]</t>
  </si>
  <si>
    <t>89.00%</t>
  </si>
  <si>
    <t>Commercial New Construction and Repair and Remodel [Member]</t>
  </si>
  <si>
    <t>11.00%</t>
  </si>
  <si>
    <t>Significant Accounting Policies - Additional Information (Detail) - USD ($) $ in Millions</t>
  </si>
  <si>
    <t>Accounting Policies and General Information [Line Items]</t>
  </si>
  <si>
    <t>Advertising expenses</t>
  </si>
  <si>
    <t>ASU 2015-03 [Member]</t>
  </si>
  <si>
    <t>Deferred debt issuance costs</t>
  </si>
  <si>
    <t>Goodwill and Intangibles - Summary of Change in Carrying Amount of Goodwill (Detail) $ in Thousands</t>
  </si>
  <si>
    <t>Mar. 31, 2016USD ($)</t>
  </si>
  <si>
    <t>Goodwill (Gross), beginning balance</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crease in gross carrying amount of intangibles</t>
  </si>
  <si>
    <t>Goodwill and Intangibles - Schedule of Gross Carrying Amount, Accumulated Amortization and Net Book Value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 in Thousands</t>
  </si>
  <si>
    <t>Finite-Lived Intangible Assets, Net, Amortization Expense Rolling Maturity Abstract</t>
  </si>
  <si>
    <t>Remainder of 2016</t>
  </si>
  <si>
    <t>Thereafter</t>
  </si>
  <si>
    <t>Long-term Debt - Schedule of Maturities of Long-term Debt (Detail) - USD ($) $ in Thousands</t>
  </si>
  <si>
    <t>Debt Instrument [Line Items]</t>
  </si>
  <si>
    <t>Vehicle and equipment notes</t>
  </si>
  <si>
    <t>Various notes payable, maturing through March 2025; payable in various monthly installments, including interest rates ranging from 0.0% to 10.0%</t>
  </si>
  <si>
    <t>Total long term debt</t>
  </si>
  <si>
    <t>Less: current maturities</t>
  </si>
  <si>
    <t>Long-term debt, less current maturities</t>
  </si>
  <si>
    <t>Term loan</t>
  </si>
  <si>
    <t>Delayed Draw [Member] | April 2015 Credit Agreement [Member]</t>
  </si>
  <si>
    <t>Delayed draw term loan under April 2015 Credit Agreement, net of unamortized debt discount of $261</t>
  </si>
  <si>
    <t>Long-term Debt - Schedule of Maturities of Long-term Debt (Parenthetical) (Detail) - USD ($) $ in Thousands</t>
  </si>
  <si>
    <t>Notes payable Interest rate, minimum</t>
  </si>
  <si>
    <t>0.00%</t>
  </si>
  <si>
    <t>Notes payable Interest rate, maximum</t>
  </si>
  <si>
    <t>10.00%</t>
  </si>
  <si>
    <t>Notes payable maturity date</t>
  </si>
  <si>
    <t>Net unamortized debt discount</t>
  </si>
  <si>
    <t>Long-term Debt - Additional Information (Detail) - USD ($)</t>
  </si>
  <si>
    <t>Feb. 29, 2016</t>
  </si>
  <si>
    <t>Assets relating to master loan agreements, Gross</t>
  </si>
  <si>
    <t>Assets relating to master loan agreements, Accumulated depreciation</t>
  </si>
  <si>
    <t>Capital leased assets, net book value</t>
  </si>
  <si>
    <t>Master Loan Agreements [Member]</t>
  </si>
  <si>
    <t>Payment Period, typical</t>
  </si>
  <si>
    <t>60 months</t>
  </si>
  <si>
    <t>Credit and Security Agreement [Member]</t>
  </si>
  <si>
    <t>Debt instrument, face amount</t>
  </si>
  <si>
    <t>Issuance of letters of credit</t>
  </si>
  <si>
    <t>Principal amount of term loans or additional revolving credit commitments</t>
  </si>
  <si>
    <t>Percentage of capital stock or other equity interest pledged per credit agreement</t>
  </si>
  <si>
    <t>Credit facility, covenant terms</t>
  </si>
  <si>
    <t>The February 2016 Credit Agreement contains covenants (as defined in the  February 2016  Credit Agreement) that require us, commencing with the quarter ending June 30, 2016,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t>
  </si>
  <si>
    <t>Credit facility, interest rate description</t>
  </si>
  <si>
    <t>The February 2016 Credit Agreement also  contains various restrictive non-financial covenants and a provision that, upon  an event of default (as defined by the February 2016 Credit Agreement), amounts  outstanding under the February 2016 Credit Agreement would bear interest at the  rate as determined above plus 2.0% per annum.</t>
  </si>
  <si>
    <t>Contingent interest rate increase</t>
  </si>
  <si>
    <t>2.00%</t>
  </si>
  <si>
    <t>Credit and Security Agreement [Member] | Senior Secured Credit Facilities [Member]</t>
  </si>
  <si>
    <t>Credit facility term</t>
  </si>
  <si>
    <t>5 years</t>
  </si>
  <si>
    <t>Credit and Security Agreement [Member] | Revolving Credit Facility [Member]</t>
  </si>
  <si>
    <t>Line of credit maximum borrowing capacity</t>
  </si>
  <si>
    <t>Line of credit outstanding</t>
  </si>
  <si>
    <t>Credit and Security Agreement [Member] | Revolving Credit Facility [Member] | Maximum [Member]</t>
  </si>
  <si>
    <t>Commitment fee</t>
  </si>
  <si>
    <t>0.30%</t>
  </si>
  <si>
    <t>Credit and Security Agreement [Member] | Revolving Credit Facility [Member] | February 29, 2016 Through August 31, 2016 [Member]</t>
  </si>
  <si>
    <t>0.225%</t>
  </si>
  <si>
    <t>Credit and Security Agreement [Member] | Revolving Credit Facility [Member] | Minimum [Member]</t>
  </si>
  <si>
    <t>0.20%</t>
  </si>
  <si>
    <t>Credit and Security Agreement [Member] | Term Loan [Member]</t>
  </si>
  <si>
    <t>Credit facility, amortization description</t>
  </si>
  <si>
    <t>The Term Loan amortizes in quarterly principal payments of $1.3 million starting on June 30, 2016, with the quarterly payment amount increasing to $2.5 million through December 31, 2020. Draws under the Delayed Draw Term Loan Facility convert to an amortizing term loan (the “DDTL Term Loan”) on the earlier of (1) the date the Delayed Draw Term Loan Facility is fully drawn and (2) February 28, 2017, when it will begin to amortize in quarterly principal payments equal (on a percentage basis) to the then-current amortization rate on the Term Loan. Draws under the Delayed Draw Term Loan Facility may be used only for acquisitions or major capital expenditures. In addition to scheduled amortization payments, if our leverage ratio for any fiscal year is greater than or equal to 3.00 to 1.00, we would be required to make additional payments on the Term Loan and DDTL Term Loan for such fiscal year in an amount of not less than 50% of our excess cash flow (as defined in the February 2016 Credit Agreement) for such fiscal year within 10 days of our delivery of the financial reports required under the February 2016 Credit Agreement. Any remaining unpaid balances of the Term Loan and the DDTL Term Loan Facility are due on February 28, 2021 (the “Maturity Date”).</t>
  </si>
  <si>
    <t>Credit and Security Agreement [Member] | Term Loan [Member] | LIBOR [Member]</t>
  </si>
  <si>
    <t>Margin interest rate percentage</t>
  </si>
  <si>
    <t>2.19%</t>
  </si>
  <si>
    <t>1.95%</t>
  </si>
  <si>
    <t>Interest rate terms</t>
  </si>
  <si>
    <t>1-month LIBOR</t>
  </si>
  <si>
    <t>Credit and Security Agreement [Member] | Delayed Draw Term Loan [Member]</t>
  </si>
  <si>
    <t>Maturity date</t>
  </si>
  <si>
    <t>Feb. 28,
		2017</t>
  </si>
  <si>
    <t>Ticking fee</t>
  </si>
  <si>
    <t>0.375%</t>
  </si>
  <si>
    <t>Credit and Security Agreement [Member] | Delayed Draw Term Loan [Member] | LIBOR [Member]</t>
  </si>
  <si>
    <t>Credit and Security Agreement [Member] | Swing Lines Loan [Member]</t>
  </si>
  <si>
    <t>Credit and Security Agreement [Member] | Term Loan And Delayed Draw Term Loan [Member]</t>
  </si>
  <si>
    <t>Minimum prepayment percentage of excess cash flow</t>
  </si>
  <si>
    <t>50.00%</t>
  </si>
  <si>
    <t>Feb. 28,
		2021</t>
  </si>
  <si>
    <t>Excess cash flow payment period</t>
  </si>
  <si>
    <t>10 days</t>
  </si>
  <si>
    <t>Credit and Security Agreement [Member] | Term Loan And Delayed Draw Term Loan [Member] | Payable Starting on June 30, 2016 [Member]</t>
  </si>
  <si>
    <t>Quarterly principal payment of term loan</t>
  </si>
  <si>
    <t>Credit and Security Agreement [Member] | Term Loan And Delayed Draw Term Loan [Member] | Payable Through December 31, 2020 [Member]</t>
  </si>
  <si>
    <t>Credit and Security Agreement [Member] | Term Loan And Delayed Draw Term Loan [Member] | Maximum [Member]</t>
  </si>
  <si>
    <t>Amortization payments, leverage ratio</t>
  </si>
  <si>
    <t>3.00%</t>
  </si>
  <si>
    <t>Credit and Security Agreement [Member] | Through December 30, 2016 [Member] | Maximum [Member]</t>
  </si>
  <si>
    <t>Leverage Ratio, covenants requirements</t>
  </si>
  <si>
    <t>350.00%</t>
  </si>
  <si>
    <t>Credit and Security Agreement [Member] | December 31, 2016 Through June 29, 2017 [Member] | Maximum [Member]</t>
  </si>
  <si>
    <t>325.00%</t>
  </si>
  <si>
    <t>Credit and Security Agreement [Member] | June 30, 2017 Through December 30, 2017 [Member] | Maximum [Member]</t>
  </si>
  <si>
    <t>300.00%</t>
  </si>
  <si>
    <t>Credit and Security Agreement [Member] | December 31, 2017 Through June 29, 2018 [Member] | Maximum [Member]</t>
  </si>
  <si>
    <t>275.00%</t>
  </si>
  <si>
    <t>Credit and Security Agreement [Member] | June 30, 2018 and Thereafter [Member] | Maximum [Member]</t>
  </si>
  <si>
    <t>250.00%</t>
  </si>
  <si>
    <t>Credit and Security Agreement [Member] | Through the First Quarter Ending June 30, 2016 [Member] | Minimum [Member]</t>
  </si>
  <si>
    <t>Fixed coverage ratio, covenants requirements</t>
  </si>
  <si>
    <t>110.00%</t>
  </si>
  <si>
    <t>Stockholders' Equity - Additional Information (Detail) - $ / shares</t>
  </si>
  <si>
    <t>Treasury stock, shares</t>
  </si>
  <si>
    <t>Employee Benefits - Additional Information (Detail) $ in Thousands</t>
  </si>
  <si>
    <t>Mar. 31, 2016USD ($)shares</t>
  </si>
  <si>
    <t>Mar. 31, 2015USD ($)Installmentshares</t>
  </si>
  <si>
    <t>Dec. 31, 2015USD ($)</t>
  </si>
  <si>
    <t>Pension Plans, Postretirement and Other Employee Benefits [Line Items]</t>
  </si>
  <si>
    <t>Healthcare benefit expense, net of employee contributions</t>
  </si>
  <si>
    <t>Workers compensation expense</t>
  </si>
  <si>
    <t>2014 Omnibus Incentive Plan [Member]</t>
  </si>
  <si>
    <t>Number of shares surrendered to satisfy tax withholding obligations | shares</t>
  </si>
  <si>
    <t>Share based compensation expenses</t>
  </si>
  <si>
    <t>Share based compensation, recognized tax benefits</t>
  </si>
  <si>
    <t>Common stock shares available for issuance | shares</t>
  </si>
  <si>
    <t>Restricted Stock [Member]</t>
  </si>
  <si>
    <t>Restricted stock granted, shares | shares</t>
  </si>
  <si>
    <t>Unrecognized compensation expense</t>
  </si>
  <si>
    <t>Restricted nonvested shares, compensation cost not yet recognized, period for recognition</t>
  </si>
  <si>
    <t>2 years</t>
  </si>
  <si>
    <t>Restricted Stock [Member] | Directors [Member]</t>
  </si>
  <si>
    <t>Restricted Stock [Member] | 2014 Omnibus Incentive Plan [Member]</t>
  </si>
  <si>
    <t>Number of equal installments for vesting restricted stock | Installment</t>
  </si>
  <si>
    <t>Restricted stock vested percentage</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Malpractice Insurance [Line Items]</t>
  </si>
  <si>
    <t>Included in other non-current assets</t>
  </si>
  <si>
    <t>Workers Compensation [Member]</t>
  </si>
  <si>
    <t>Employee Benefits - Summary of Nonvested Restricted Stock Awards and Changes During Period (Detail) - Restricted Stock [Member]</t>
  </si>
  <si>
    <t>Mar. 31, 2016$ / sharesshares</t>
  </si>
  <si>
    <t>Share-based Compensation Arrangement by Share-based Payment Award [Line Items]</t>
  </si>
  <si>
    <t>Nonvested restricted stock, Beginning balance | shares</t>
  </si>
  <si>
    <t>Granted | shares</t>
  </si>
  <si>
    <t>Vested | shares</t>
  </si>
  <si>
    <t>Forfeited | shares</t>
  </si>
  <si>
    <t>Nonvested restricted stock, Ending balance | shares</t>
  </si>
  <si>
    <t>Nonvested restricted stock, Beginning balance | $ / shares</t>
  </si>
  <si>
    <t>Granted | $ / shares</t>
  </si>
  <si>
    <t>Vested | $ / shares</t>
  </si>
  <si>
    <t>Forfeited | $ / shares</t>
  </si>
  <si>
    <t>Nonvested restricted stock, Ending balance | $ / shares</t>
  </si>
  <si>
    <t>Income Taxes - Additional Information (Detail)</t>
  </si>
  <si>
    <t>Income Taxes [Line Items]</t>
  </si>
  <si>
    <t>Effective tax rate from continuing operations</t>
  </si>
  <si>
    <t>34.90%</t>
  </si>
  <si>
    <t>Income tax benefit</t>
  </si>
  <si>
    <t>ASU 2016-09 [Member]</t>
  </si>
  <si>
    <t>Excess income tax benefits recognized from stock-based compensation</t>
  </si>
  <si>
    <t>Related Party Transactions - Schedule of Related Party Transactions (Detail) - USD ($) $ in Thousands</t>
  </si>
  <si>
    <t>Sales</t>
  </si>
  <si>
    <t>Purchases</t>
  </si>
  <si>
    <t>Rent</t>
  </si>
  <si>
    <t>Related Party Transactions - Additional Information (Detail) - USD ($) $ / shares in Units, $ in Thousands, shares in Millions</t>
  </si>
  <si>
    <t>Mar. 13, 2015</t>
  </si>
  <si>
    <t>Related Party Transaction [Line Items]</t>
  </si>
  <si>
    <t>Related parties receivable</t>
  </si>
  <si>
    <t>Share repurchase, amount</t>
  </si>
  <si>
    <t>M/I Homes Inc [Member]</t>
  </si>
  <si>
    <t>Accounts receivable, related parties</t>
  </si>
  <si>
    <t>IBS [Member]</t>
  </si>
  <si>
    <t>Share repurchase, price per share</t>
  </si>
  <si>
    <t>Discount from last reported price of our common stock</t>
  </si>
  <si>
    <t>7.50%</t>
  </si>
  <si>
    <t>Share repurchase transaction cost</t>
  </si>
  <si>
    <t>Commitments and Contingencies - Schedule of Accrued General Insurance Reserves (Detail) - USD ($) $ in Thousands</t>
  </si>
  <si>
    <t>Accounts Payable and Accrued Liabilities [Abstract]</t>
  </si>
  <si>
    <t>Commitments and Contingencies - Schedule of Insurance Receivable for Claims (Detail) - USD ($) $ in Thousand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in Millions</t>
  </si>
  <si>
    <t>12 Months Ended</t>
  </si>
  <si>
    <t>Mar. 31, 2016USD ($)Contracts</t>
  </si>
  <si>
    <t>Mar. 31, 2015USD ($)</t>
  </si>
  <si>
    <t>Commitments And Contingencies Disclosure [Line Items]</t>
  </si>
  <si>
    <t>Capital lease assets</t>
  </si>
  <si>
    <t>Assets fully depreciated</t>
  </si>
  <si>
    <t>Accumulated depreciation</t>
  </si>
  <si>
    <t>Actual purchases made under contract</t>
  </si>
  <si>
    <t>Contract One [Member]</t>
  </si>
  <si>
    <t>Extended term of contract</t>
  </si>
  <si>
    <t>Dec. 31,
		2016</t>
  </si>
  <si>
    <t>Contract Two [Member]</t>
  </si>
  <si>
    <t>Aug. 31,
		2017</t>
  </si>
  <si>
    <t>Number of product supply contracts | Contracts</t>
  </si>
  <si>
    <t>Minimum [Member]</t>
  </si>
  <si>
    <t>Estimated life of capital lease</t>
  </si>
  <si>
    <t>4 years</t>
  </si>
  <si>
    <t>Noncancellable operating leases, renewal period</t>
  </si>
  <si>
    <t>1 year</t>
  </si>
  <si>
    <t>Maximum [Member]</t>
  </si>
  <si>
    <t>6 years</t>
  </si>
  <si>
    <t>Commitments and Contingencies - Future Minimum Lease Payments Under Noncancellable Operating Leases (Detail) $ in Thousands</t>
  </si>
  <si>
    <t>Business Combinations - Additional Information (Detail) $ in Thousands</t>
  </si>
  <si>
    <t>Feb. 29, 2016USD ($)</t>
  </si>
  <si>
    <t>Feb. 02, 2016USD ($)</t>
  </si>
  <si>
    <t>Jan. 25, 2016USD ($)</t>
  </si>
  <si>
    <t>Mar. 12, 2015USD ($)</t>
  </si>
  <si>
    <t>Mar. 31, 2016USD ($)Business</t>
  </si>
  <si>
    <t>Mar. 31, 2015USD ($)Business</t>
  </si>
  <si>
    <t>Business Acquisition [Line Items]</t>
  </si>
  <si>
    <t>Business combinations | Business</t>
  </si>
  <si>
    <t>Goodwill acquired expected to be deductible for tax purposes</t>
  </si>
  <si>
    <t>Purchase price paid in cash</t>
  </si>
  <si>
    <t>Revenue</t>
  </si>
  <si>
    <t>Net income (loss)</t>
  </si>
  <si>
    <t>Amortization expense of intangible assets</t>
  </si>
  <si>
    <t>Income tax expense (benefit)</t>
  </si>
  <si>
    <t>Key Insulation [Member]</t>
  </si>
  <si>
    <t>Marshall Insulation LLC [Member]</t>
  </si>
  <si>
    <t>Kern Door Company [Member]</t>
  </si>
  <si>
    <t>BDI Insulation [Member]</t>
  </si>
  <si>
    <t>Ownership percentage acquired</t>
  </si>
  <si>
    <t>Increase in goodwill</t>
  </si>
  <si>
    <t>Insurance receivable for claims under a fully insured policy</t>
  </si>
  <si>
    <t>Indemnification asset associated with the acquisition</t>
  </si>
  <si>
    <t>Combined Business Acquisitions [Member]</t>
  </si>
  <si>
    <t>Transaction costs</t>
  </si>
  <si>
    <t>Business Combinations - Summary of Estimated Fair Value of Assets Acquired and Liabilities Assumed (Detail) - USD ($) $ in Thousands</t>
  </si>
  <si>
    <t>Less seller obligations</t>
  </si>
  <si>
    <t>Property and equipment</t>
  </si>
  <si>
    <t>Intangibles</t>
  </si>
  <si>
    <t>Accounts payable and other current liabilities</t>
  </si>
  <si>
    <t>Deferred income tax liabilities</t>
  </si>
  <si>
    <t>Fair value of assets acquired and total purchase price</t>
  </si>
  <si>
    <t>Cash paid</t>
  </si>
  <si>
    <t>Business Combinations - Estimates of Acquired Intangible Assets (Detail) - USD ($) $ in Thousands</t>
  </si>
  <si>
    <t>Acquired Finite-Lived Intangible Assets [Line Items]</t>
  </si>
  <si>
    <t>Estimated Fair Value</t>
  </si>
  <si>
    <t>Weighted Average Estimated Useful Life (yrs)</t>
  </si>
  <si>
    <t>8 years</t>
  </si>
  <si>
    <t>15 years</t>
  </si>
  <si>
    <t>Business Combinations - Pro Forma Results of Operations (Detail) - USD ($) $ / shares in Units, $ in Thousands</t>
  </si>
  <si>
    <t>Business Combination Increase Decrease To Reflect Liabilities Acquired At Fair Value [Abstract]</t>
  </si>
  <si>
    <t>Income Per Common Share - Summary of Diluted Income Per Common Share (Detail) - USD ($) $ / shares in Units, $ in Thousands</t>
  </si>
  <si>
    <t>Net income attributable to common stockholders - basic and diluted</t>
  </si>
  <si>
    <t>Weighted average number of common shares outstanding</t>
  </si>
  <si>
    <t>Dilutive effect of outstanding restricted stock awards after application of the Treasury Stock Method</t>
  </si>
  <si>
    <t>Diluted shares outstanding</t>
  </si>
  <si>
    <t>Basic and diluted income per share attributable to common stockholders</t>
  </si>
  <si>
    <t>Income Per Common Share - Additional Information (Detail) shares in Thousands</t>
  </si>
  <si>
    <t>Mar. 31, 2015shares</t>
  </si>
  <si>
    <t>Antidilutive Securities Excluded from Computation of Earnings Per Share [Line Items]</t>
  </si>
  <si>
    <t>Antidilutive securities excluded from computation of income</t>
  </si>
  <si>
    <t>Subsequent Events - Additional Information (Detail) - USD ($)</t>
  </si>
  <si>
    <t>Apr. 27, 2016</t>
  </si>
  <si>
    <t>Apr. 11, 2016</t>
  </si>
  <si>
    <t>Subsequent Event [Line Items]</t>
  </si>
  <si>
    <t>Payment period</t>
  </si>
  <si>
    <t>Balance outstanding</t>
  </si>
  <si>
    <t>Subsequent Event [Member] | Master Loan Agreements [Member]</t>
  </si>
  <si>
    <t>Aggregate commitment amount on credit agreement</t>
  </si>
  <si>
    <t>Subsequent Event [Member] | Alpine [Member]</t>
  </si>
  <si>
    <t>Consideration transferred for acqui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0905</v>
      </c>
    </row>
    <row spans="1:3" r="12">
      <c t="s" s="4" r="A12">
        <v>19</v>
      </c>
      <c t="s" s="4" r="B12">
        <v>20</v>
      </c>
    </row>
    <row spans="1:3" r="13">
      <c t="s" s="4" r="A13">
        <v>21</v>
      </c>
      <c t="s" s="4" r="B13">
        <v>22</v>
      </c>
    </row>
    <row spans="1:3" r="14">
      <c t="s" s="4" r="A14">
        <v>23</v>
      </c>
      <c t="n" s="6" r="C14">
        <v>31477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700</v>
      </c>
      <c t="n" s="7" r="C3">
        <v>6818</v>
      </c>
    </row>
    <row spans="1:3" r="4">
      <c t="s" s="4" r="A4">
        <v>28</v>
      </c>
      <c t="n" s="6" r="B4">
        <v>107290</v>
      </c>
      <c t="n" s="6" r="C4">
        <v>103198</v>
      </c>
    </row>
    <row spans="1:3" r="5">
      <c t="s" s="4" r="A5">
        <v>29</v>
      </c>
      <c t="n" s="6" r="B5">
        <v>31012</v>
      </c>
      <c t="n" s="6" r="C5">
        <v>29337</v>
      </c>
    </row>
    <row spans="1:3" r="6">
      <c t="s" s="4" r="A6">
        <v>30</v>
      </c>
      <c t="n" s="6" r="B6">
        <v>8908</v>
      </c>
      <c t="n" s="6" r="C6">
        <v>10879</v>
      </c>
    </row>
    <row spans="1:3" r="7">
      <c t="s" s="4" r="A7">
        <v>31</v>
      </c>
      <c t="n" s="6" r="B7">
        <v>158910</v>
      </c>
      <c t="n" s="6" r="C7">
        <v>150232</v>
      </c>
    </row>
    <row spans="1:3" r="8">
      <c t="s" s="4" r="A8">
        <v>32</v>
      </c>
      <c t="n" s="6" r="B8">
        <v>60430</v>
      </c>
      <c t="n" s="6" r="C8">
        <v>57592</v>
      </c>
    </row>
    <row spans="1:3" r="9">
      <c t="s" s="3" r="A9">
        <v>33</v>
      </c>
    </row>
    <row spans="1:3" r="10">
      <c t="s" s="4" r="A10">
        <v>34</v>
      </c>
      <c t="n" s="6" r="B10">
        <v>93715</v>
      </c>
      <c t="n" s="6" r="C10">
        <v>90512</v>
      </c>
    </row>
    <row spans="1:3" r="11">
      <c t="s" s="4" r="A11">
        <v>35</v>
      </c>
      <c t="n" s="6" r="B11">
        <v>69775</v>
      </c>
      <c t="n" s="6" r="C11">
        <v>67218</v>
      </c>
    </row>
    <row spans="1:3" r="12">
      <c t="s" s="4" r="A12">
        <v>36</v>
      </c>
      <c t="n" s="6" r="B12">
        <v>9220</v>
      </c>
      <c t="n" s="6" r="C12">
        <v>8018</v>
      </c>
    </row>
    <row spans="1:3" r="13">
      <c t="s" s="4" r="A13">
        <v>37</v>
      </c>
      <c t="n" s="6" r="B13">
        <v>172710</v>
      </c>
      <c t="n" s="6" r="C13">
        <v>165748</v>
      </c>
    </row>
    <row spans="1:3" r="14">
      <c t="s" s="4" r="A14">
        <v>38</v>
      </c>
      <c t="n" s="6" r="B14">
        <v>392050</v>
      </c>
      <c t="n" s="6" r="C14">
        <v>373572</v>
      </c>
    </row>
    <row spans="1:3" r="15">
      <c t="s" s="3" r="A15">
        <v>39</v>
      </c>
    </row>
    <row spans="1:3" r="16">
      <c t="s" s="4" r="A16">
        <v>40</v>
      </c>
      <c t="n" s="6" r="B16">
        <v>10905</v>
      </c>
      <c t="n" s="6" r="C16">
        <v>10021</v>
      </c>
    </row>
    <row spans="1:3" r="17">
      <c t="s" s="4" r="A17">
        <v>41</v>
      </c>
      <c t="n" s="6" r="B17">
        <v>7962</v>
      </c>
      <c t="n" s="6" r="C17">
        <v>8411</v>
      </c>
    </row>
    <row spans="1:3" r="18">
      <c t="s" s="4" r="A18">
        <v>42</v>
      </c>
      <c t="n" s="6" r="B18">
        <v>55594</v>
      </c>
      <c t="n" s="6" r="C18">
        <v>50867</v>
      </c>
    </row>
    <row spans="1:3" r="19">
      <c t="s" s="4" r="A19">
        <v>43</v>
      </c>
      <c t="n" s="6" r="B19">
        <v>16747</v>
      </c>
      <c t="n" s="6" r="C19">
        <v>14488</v>
      </c>
    </row>
    <row spans="1:3" r="20">
      <c t="s" s="4" r="A20">
        <v>44</v>
      </c>
      <c t="n" s="6" r="B20">
        <v>13574</v>
      </c>
      <c t="n" s="6" r="C20">
        <v>13635</v>
      </c>
    </row>
    <row spans="1:3" r="21">
      <c t="s" s="4" r="A21">
        <v>45</v>
      </c>
      <c t="n" s="6" r="B21">
        <v>104782</v>
      </c>
      <c t="n" s="6" r="C21">
        <v>97422</v>
      </c>
    </row>
    <row spans="1:3" r="22">
      <c t="s" s="4" r="A22">
        <v>46</v>
      </c>
      <c t="n" s="6" r="B22">
        <v>118209</v>
      </c>
      <c t="n" s="6" r="C22">
        <v>113214</v>
      </c>
    </row>
    <row spans="1:3" r="23">
      <c t="s" s="4" r="A23">
        <v>47</v>
      </c>
      <c t="n" s="6" r="B23">
        <v>11264</v>
      </c>
      <c t="n" s="6" r="C23">
        <v>12031</v>
      </c>
    </row>
    <row spans="1:3" r="24">
      <c t="s" s="4" r="A24">
        <v>48</v>
      </c>
      <c t="n" s="6" r="B24">
        <v>15287</v>
      </c>
      <c t="n" s="6" r="C24">
        <v>14582</v>
      </c>
    </row>
    <row spans="1:3" r="25">
      <c t="s" s="4" r="A25">
        <v>49</v>
      </c>
      <c t="n" s="6" r="B25">
        <v>22512</v>
      </c>
      <c t="n" s="6" r="C25">
        <v>21840</v>
      </c>
    </row>
    <row spans="1:3" r="26">
      <c t="s" s="4" r="A26">
        <v>50</v>
      </c>
      <c t="n" s="7" r="B26">
        <v>272054</v>
      </c>
      <c t="n" s="7" r="C26">
        <v>259089</v>
      </c>
    </row>
    <row spans="1:3" r="27">
      <c t="s" s="4" r="A27">
        <v>51</v>
      </c>
      <c t="s" s="4" r="B27">
        <v>52</v>
      </c>
      <c t="s" s="4" r="C27">
        <v>52</v>
      </c>
    </row>
    <row spans="1:3" r="28">
      <c t="s" s="3" r="A28">
        <v>53</v>
      </c>
    </row>
    <row spans="1:3" r="29">
      <c t="s" s="4" r="A29">
        <v>54</v>
      </c>
      <c t="s" s="4" r="B29">
        <v>52</v>
      </c>
      <c t="s" s="4" r="C29">
        <v>52</v>
      </c>
    </row>
    <row spans="1:3" r="30">
      <c t="s" s="4" r="A30">
        <v>55</v>
      </c>
      <c t="n" s="7" r="B30">
        <v>320</v>
      </c>
      <c t="n" s="7" r="C30">
        <v>320</v>
      </c>
    </row>
    <row spans="1:3" r="31">
      <c t="s" s="4" r="A31">
        <v>56</v>
      </c>
      <c t="n" s="6" r="B31">
        <v>157224</v>
      </c>
      <c t="n" s="6" r="C31">
        <v>156688</v>
      </c>
    </row>
    <row spans="1:3" r="32">
      <c t="s" s="4" r="A32">
        <v>57</v>
      </c>
      <c t="n" s="6" r="B32">
        <v>-25329</v>
      </c>
      <c t="n" s="6" r="C32">
        <v>-31142</v>
      </c>
    </row>
    <row spans="1:3" r="33">
      <c t="s" s="4" r="A33">
        <v>58</v>
      </c>
      <c t="n" s="6" r="B33">
        <v>-12219</v>
      </c>
      <c t="n" s="6" r="C33">
        <v>-11383</v>
      </c>
    </row>
    <row spans="1:3" r="34">
      <c t="s" s="4" r="A34">
        <v>59</v>
      </c>
      <c t="n" s="6" r="B34">
        <v>119996</v>
      </c>
      <c t="n" s="6" r="C34">
        <v>114483</v>
      </c>
    </row>
    <row spans="1:3" r="35">
      <c t="s" s="4" r="A35">
        <v>60</v>
      </c>
      <c t="n" s="7" r="B35">
        <v>392050</v>
      </c>
      <c t="n" s="7" r="C35">
        <v>373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175</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2</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78</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81</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34</v>
      </c>
      <c t="s" s="2" r="B1">
        <v>1</v>
      </c>
    </row>
    <row spans="1:2" r="2">
      <c t="s" s="2" r="B2">
        <v>2</v>
      </c>
    </row>
    <row spans="1:2" r="3">
      <c t="s" s="3" r="A3">
        <v>190</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196</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4</v>
      </c>
      <c t="s" s="2" r="B1">
        <v>1</v>
      </c>
    </row>
    <row spans="1:2" r="2">
      <c t="s" s="2" r="B2">
        <v>2</v>
      </c>
    </row>
    <row spans="1:2" r="3">
      <c t="s" s="3" r="A3">
        <v>199</v>
      </c>
    </row>
    <row spans="1:2" r="4">
      <c t="s" s="4" r="A4">
        <v>245</v>
      </c>
      <c t="s" s="4" r="B4">
        <v>246</v>
      </c>
    </row>
    <row spans="1:2" r="5">
      <c t="s" s="4" r="A5">
        <v>237</v>
      </c>
      <c t="s" s="4" r="B5">
        <v>247</v>
      </c>
    </row>
    <row spans="1:2" r="6">
      <c t="s" s="4" r="A6">
        <v>248</v>
      </c>
      <c t="s" s="4" r="B6">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50</v>
      </c>
      <c t="s" s="2" r="B1">
        <v>1</v>
      </c>
    </row>
    <row spans="1:2" r="2">
      <c t="s" s="2" r="B2">
        <v>2</v>
      </c>
    </row>
    <row spans="1:2" r="3">
      <c t="s" s="3" r="A3">
        <v>202</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05</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2702</v>
      </c>
      <c t="n" s="7" r="C3">
        <v>2486</v>
      </c>
    </row>
    <row spans="1:3" r="4">
      <c t="s" s="4" r="A4">
        <v>64</v>
      </c>
      <c t="n" s="8" r="B4">
        <v>0.01</v>
      </c>
      <c t="n" s="8" r="C4">
        <v>0.01</v>
      </c>
    </row>
    <row spans="1:3" r="5">
      <c t="s" s="4" r="A5">
        <v>65</v>
      </c>
      <c t="n" s="6" r="B5">
        <v>5000000</v>
      </c>
      <c t="n" s="6" r="C5">
        <v>5000000</v>
      </c>
    </row>
    <row spans="1:3" r="6">
      <c t="s" s="4" r="A6">
        <v>66</v>
      </c>
      <c t="n" s="6" r="B6">
        <v>0</v>
      </c>
      <c t="n" s="6" r="C6">
        <v>0</v>
      </c>
    </row>
    <row spans="1:3" r="7">
      <c t="s" s="4" r="A7">
        <v>67</v>
      </c>
      <c t="n" s="6" r="B7">
        <v>0</v>
      </c>
      <c t="n" s="6" r="C7">
        <v>0</v>
      </c>
    </row>
    <row spans="1:3" r="8">
      <c t="s" s="4" r="A8">
        <v>68</v>
      </c>
      <c t="n" s="8" r="B8">
        <v>0.01</v>
      </c>
      <c t="n" s="8" r="C8">
        <v>0.01</v>
      </c>
    </row>
    <row spans="1:3" r="9">
      <c t="s" s="4" r="A9">
        <v>69</v>
      </c>
      <c t="n" s="6" r="B9">
        <v>100000000</v>
      </c>
      <c t="n" s="6" r="C9">
        <v>100000000</v>
      </c>
    </row>
    <row spans="1:3" r="10">
      <c t="s" s="4" r="A10">
        <v>70</v>
      </c>
      <c t="n" s="6" r="B10">
        <v>31982888</v>
      </c>
      <c t="n" s="6" r="C10">
        <v>31982888</v>
      </c>
    </row>
    <row spans="1:3" r="11">
      <c t="s" s="4" r="A11">
        <v>71</v>
      </c>
      <c t="n" s="6" r="B11">
        <v>31333961</v>
      </c>
      <c t="n" s="6" r="C11">
        <v>31366328</v>
      </c>
    </row>
    <row spans="1:3" r="12">
      <c t="s" s="4" r="A12">
        <v>72</v>
      </c>
      <c t="n" s="6" r="B12">
        <v>648927</v>
      </c>
      <c t="n" s="6" r="C12">
        <v>616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9"/>
  </cols>
  <sheetData>
    <row spans="1:2" r="1">
      <c t="s" s="1" r="A1">
        <v>260</v>
      </c>
      <c t="s" s="2" r="B1">
        <v>1</v>
      </c>
    </row>
    <row spans="1:2" r="2">
      <c t="s" s="2" r="B2">
        <v>261</v>
      </c>
    </row>
    <row spans="1:2" r="3">
      <c t="s" s="3" r="A3">
        <v>262</v>
      </c>
    </row>
    <row spans="1:2" r="4">
      <c t="s" s="4" r="A4">
        <v>263</v>
      </c>
      <c t="n" s="6" r="B4">
        <v>1</v>
      </c>
    </row>
    <row spans="1:2" r="5">
      <c t="s" s="4" r="A5">
        <v>264</v>
      </c>
    </row>
    <row spans="1:2" r="6">
      <c t="s" s="3" r="A6">
        <v>262</v>
      </c>
    </row>
    <row spans="1:2" r="7">
      <c t="s" s="4" r="A7">
        <v>265</v>
      </c>
      <c t="n" s="6" r="B7">
        <v>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74</v>
      </c>
    </row>
    <row spans="1:3" r="3">
      <c t="s" s="3" r="A3">
        <v>267</v>
      </c>
    </row>
    <row spans="1:3" r="4">
      <c t="s" s="4" r="A4">
        <v>268</v>
      </c>
      <c t="s" s="4" r="B4">
        <v>269</v>
      </c>
      <c t="s" s="4" r="C4">
        <v>269</v>
      </c>
    </row>
    <row spans="1:3" r="5">
      <c t="s" s="4" r="A5">
        <v>270</v>
      </c>
    </row>
    <row spans="1:3" r="6">
      <c t="s" s="3" r="A6">
        <v>267</v>
      </c>
    </row>
    <row spans="1:3" r="7">
      <c t="s" s="4" r="A7">
        <v>268</v>
      </c>
      <c t="s" s="4" r="B7">
        <v>271</v>
      </c>
      <c t="s" s="4" r="C7">
        <v>271</v>
      </c>
    </row>
    <row spans="1:3" r="8">
      <c t="s" s="4" r="A8">
        <v>272</v>
      </c>
    </row>
    <row spans="1:3" r="9">
      <c t="s" s="3" r="A9">
        <v>267</v>
      </c>
    </row>
    <row spans="1:3" r="10">
      <c t="s" s="4" r="A10">
        <v>268</v>
      </c>
      <c t="s" s="4" r="B10">
        <v>273</v>
      </c>
      <c t="s" s="4" r="C10">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4</v>
      </c>
      <c t="s" s="2" r="B1">
        <v>1</v>
      </c>
    </row>
    <row spans="1:4" r="2">
      <c t="s" s="2" r="B2">
        <v>2</v>
      </c>
      <c t="s" s="2" r="C2">
        <v>74</v>
      </c>
      <c t="s" s="2" r="D2">
        <v>25</v>
      </c>
    </row>
    <row spans="1:4" r="3">
      <c t="s" s="3" r="A3">
        <v>275</v>
      </c>
    </row>
    <row spans="1:4" r="4">
      <c t="s" s="4" r="A4">
        <v>276</v>
      </c>
      <c t="n" s="9" r="B4">
        <v>0.7</v>
      </c>
      <c t="n" s="9" r="C4">
        <v>0.4</v>
      </c>
    </row>
    <row spans="1:4" r="5">
      <c t="s" s="4" r="A5">
        <v>277</v>
      </c>
    </row>
    <row spans="1:4" r="6">
      <c t="s" s="3" r="A6">
        <v>275</v>
      </c>
    </row>
    <row spans="1:4" r="7">
      <c t="s" s="4" r="A7">
        <v>144</v>
      </c>
      <c t="n" s="10" r="B7">
        <v>0.5</v>
      </c>
    </row>
    <row spans="1:4" r="8">
      <c t="s" s="4" r="A8">
        <v>278</v>
      </c>
      <c t="n" s="9" r="B8">
        <v>1.5</v>
      </c>
      <c t="n" s="9" r="D8">
        <v>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280</v>
      </c>
    </row>
    <row spans="1:2" r="3">
      <c t="s" s="3" r="A3">
        <v>178</v>
      </c>
    </row>
    <row spans="1:2" r="4">
      <c t="s" s="4" r="A4">
        <v>281</v>
      </c>
      <c t="n" s="7" r="B4">
        <v>160516</v>
      </c>
    </row>
    <row spans="1:2" r="5">
      <c t="s" s="4" r="A5">
        <v>201</v>
      </c>
      <c t="n" s="6" r="B5">
        <v>3203</v>
      </c>
    </row>
    <row spans="1:2" r="6">
      <c t="s" s="4" r="A6">
        <v>282</v>
      </c>
      <c t="n" s="6" r="B6">
        <v>163719</v>
      </c>
    </row>
    <row spans="1:2" r="7">
      <c t="s" s="4" r="A7">
        <v>283</v>
      </c>
      <c t="n" s="6" r="B7">
        <v>-70004</v>
      </c>
    </row>
    <row spans="1:2" r="8">
      <c t="s" s="4" r="A8">
        <v>201</v>
      </c>
      <c t="n" s="6" r="B8">
        <v>-3203</v>
      </c>
    </row>
    <row spans="1:2" r="9">
      <c t="s" s="4" r="A9">
        <v>284</v>
      </c>
      <c t="n" s="6" r="B9">
        <v>-70004</v>
      </c>
    </row>
    <row spans="1:2" r="10">
      <c t="s" s="4" r="A10">
        <v>285</v>
      </c>
      <c t="n" s="6" r="B10">
        <v>90512</v>
      </c>
    </row>
    <row spans="1:2" r="11">
      <c t="s" s="4" r="A11">
        <v>201</v>
      </c>
      <c t="n" s="6" r="B11">
        <v>3203</v>
      </c>
    </row>
    <row spans="1:2" r="12">
      <c t="s" s="4" r="A12">
        <v>286</v>
      </c>
      <c t="n" s="7" r="B12">
        <v>937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87</v>
      </c>
      <c t="s" s="2" r="B1">
        <v>1</v>
      </c>
    </row>
    <row spans="1:3" r="2">
      <c t="s" s="2" r="B2">
        <v>2</v>
      </c>
      <c t="s" s="2" r="C2">
        <v>74</v>
      </c>
    </row>
    <row spans="1:3" r="3">
      <c t="s" s="3" r="A3">
        <v>178</v>
      </c>
    </row>
    <row spans="1:3" r="4">
      <c t="s" s="4" r="A4">
        <v>288</v>
      </c>
      <c t="n" s="7" r="B4">
        <v>0</v>
      </c>
      <c t="n" s="7" r="C4">
        <v>0</v>
      </c>
    </row>
    <row spans="1:3" r="5">
      <c t="s" s="4" r="A5">
        <v>289</v>
      </c>
      <c t="n" s="7" r="B5">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291</v>
      </c>
    </row>
    <row spans="1:3" r="3">
      <c t="s" s="4" r="A3">
        <v>292</v>
      </c>
      <c t="n" s="7" r="B3">
        <v>101484</v>
      </c>
      <c t="n" s="7" r="C3">
        <v>96448</v>
      </c>
    </row>
    <row spans="1:3" r="4">
      <c t="s" s="4" r="A4">
        <v>293</v>
      </c>
      <c t="n" s="6" r="B4">
        <v>31709</v>
      </c>
      <c t="n" s="6" r="C4">
        <v>29230</v>
      </c>
    </row>
    <row spans="1:3" r="5">
      <c t="s" s="4" r="A5">
        <v>294</v>
      </c>
      <c t="n" s="6" r="B5">
        <v>69775</v>
      </c>
      <c t="n" s="6" r="C5">
        <v>67218</v>
      </c>
    </row>
    <row spans="1:3" r="6">
      <c t="s" s="4" r="A6">
        <v>295</v>
      </c>
    </row>
    <row spans="1:3" r="7">
      <c t="s" s="3" r="A7">
        <v>291</v>
      </c>
    </row>
    <row spans="1:3" r="8">
      <c t="s" s="4" r="A8">
        <v>292</v>
      </c>
      <c t="n" s="6" r="B8">
        <v>65465</v>
      </c>
      <c t="n" s="6" r="C8">
        <v>62399</v>
      </c>
    </row>
    <row spans="1:3" r="9">
      <c t="s" s="4" r="A9">
        <v>293</v>
      </c>
      <c t="n" s="6" r="B9">
        <v>21873</v>
      </c>
      <c t="n" s="6" r="C9">
        <v>20231</v>
      </c>
    </row>
    <row spans="1:3" r="10">
      <c t="s" s="4" r="A10">
        <v>294</v>
      </c>
      <c t="n" s="6" r="B10">
        <v>43592</v>
      </c>
      <c t="n" s="6" r="C10">
        <v>42168</v>
      </c>
    </row>
    <row spans="1:3" r="11">
      <c t="s" s="4" r="A11">
        <v>296</v>
      </c>
    </row>
    <row spans="1:3" r="12">
      <c t="s" s="3" r="A12">
        <v>291</v>
      </c>
    </row>
    <row spans="1:3" r="13">
      <c t="s" s="4" r="A13">
        <v>292</v>
      </c>
      <c t="n" s="6" r="B13">
        <v>6163</v>
      </c>
      <c t="n" s="6" r="C13">
        <v>5729</v>
      </c>
    </row>
    <row spans="1:3" r="14">
      <c t="s" s="4" r="A14">
        <v>293</v>
      </c>
      <c t="n" s="6" r="B14">
        <v>1166</v>
      </c>
      <c t="n" s="6" r="C14">
        <v>847</v>
      </c>
    </row>
    <row spans="1:3" r="15">
      <c t="s" s="4" r="A15">
        <v>294</v>
      </c>
      <c t="n" s="6" r="B15">
        <v>4997</v>
      </c>
      <c t="n" s="6" r="C15">
        <v>4882</v>
      </c>
    </row>
    <row spans="1:3" r="16">
      <c t="s" s="4" r="A16">
        <v>297</v>
      </c>
    </row>
    <row spans="1:3" r="17">
      <c t="s" s="3" r="A17">
        <v>291</v>
      </c>
    </row>
    <row spans="1:3" r="18">
      <c t="s" s="4" r="A18">
        <v>292</v>
      </c>
      <c t="n" s="6" r="B18">
        <v>29856</v>
      </c>
      <c t="n" s="6" r="C18">
        <v>28320</v>
      </c>
    </row>
    <row spans="1:3" r="19">
      <c t="s" s="4" r="A19">
        <v>293</v>
      </c>
      <c t="n" s="6" r="B19">
        <v>8670</v>
      </c>
      <c t="n" s="6" r="C19">
        <v>8152</v>
      </c>
    </row>
    <row spans="1:3" r="20">
      <c t="s" s="4" r="A20">
        <v>294</v>
      </c>
      <c t="n" s="7" r="B20">
        <v>21186</v>
      </c>
      <c t="n" s="7" r="C20">
        <v>201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8</v>
      </c>
      <c t="s" s="2" r="B1">
        <v>280</v>
      </c>
    </row>
    <row spans="1:2" r="2">
      <c t="s" s="3" r="A2">
        <v>299</v>
      </c>
    </row>
    <row spans="1:2" r="3">
      <c t="s" s="4" r="A3">
        <v>300</v>
      </c>
      <c t="n" s="7" r="B3">
        <v>7351</v>
      </c>
    </row>
    <row spans="1:2" r="4">
      <c t="n" s="6" r="A4">
        <v>2017</v>
      </c>
      <c t="n" s="6" r="B4">
        <v>9206</v>
      </c>
    </row>
    <row spans="1:2" r="5">
      <c t="n" s="6" r="A5">
        <v>2018</v>
      </c>
      <c t="n" s="6" r="B5">
        <v>8964</v>
      </c>
    </row>
    <row spans="1:2" r="6">
      <c t="n" s="6" r="A6">
        <v>2019</v>
      </c>
      <c t="n" s="6" r="B6">
        <v>8559</v>
      </c>
    </row>
    <row spans="1:2" r="7">
      <c t="n" s="6" r="A7">
        <v>2020</v>
      </c>
      <c t="n" s="6" r="B7">
        <v>7967</v>
      </c>
    </row>
    <row spans="1:2" r="8">
      <c t="s" s="4" r="A8">
        <v>301</v>
      </c>
      <c t="n" s="7" r="B8">
        <v>277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5</v>
      </c>
    </row>
    <row spans="1:3" r="2">
      <c t="s" s="3" r="A2">
        <v>303</v>
      </c>
    </row>
    <row spans="1:3" r="3">
      <c t="s" s="4" r="A3">
        <v>304</v>
      </c>
      <c t="n" s="7" r="B3">
        <v>24950</v>
      </c>
      <c t="n" s="7" r="C3">
        <v>21091</v>
      </c>
    </row>
    <row spans="1:3" r="4">
      <c t="s" s="4" r="A4">
        <v>305</v>
      </c>
      <c t="n" s="6" r="B4">
        <v>4694</v>
      </c>
      <c t="n" s="6" r="C4">
        <v>4529</v>
      </c>
    </row>
    <row spans="1:3" r="5">
      <c t="s" s="4" r="A5">
        <v>306</v>
      </c>
      <c t="n" s="6" r="B5">
        <v>129114</v>
      </c>
      <c t="n" s="6" r="C5">
        <v>123235</v>
      </c>
    </row>
    <row spans="1:3" r="6">
      <c t="s" s="4" r="A6">
        <v>306</v>
      </c>
      <c t="n" s="6" r="B6">
        <v>129114</v>
      </c>
      <c t="n" s="6" r="C6">
        <v>123235</v>
      </c>
    </row>
    <row spans="1:3" r="7">
      <c t="s" s="4" r="A7">
        <v>307</v>
      </c>
      <c t="n" s="6" r="B7">
        <v>-10905</v>
      </c>
      <c t="n" s="6" r="C7">
        <v>-10021</v>
      </c>
    </row>
    <row spans="1:3" r="8">
      <c t="s" s="4" r="A8">
        <v>308</v>
      </c>
      <c t="n" s="6" r="B8">
        <v>118209</v>
      </c>
      <c t="n" s="6" r="C8">
        <v>113214</v>
      </c>
    </row>
    <row spans="1:3" r="9">
      <c t="s" s="4" r="A9">
        <v>165</v>
      </c>
    </row>
    <row spans="1:3" r="10">
      <c t="s" s="3" r="A10">
        <v>303</v>
      </c>
    </row>
    <row spans="1:3" r="11">
      <c t="s" s="4" r="A11">
        <v>309</v>
      </c>
      <c t="n" s="6" r="C11">
        <v>47876</v>
      </c>
    </row>
    <row spans="1:3" r="12">
      <c t="s" s="4" r="A12">
        <v>163</v>
      </c>
    </row>
    <row spans="1:3" r="13">
      <c t="s" s="3" r="A13">
        <v>303</v>
      </c>
    </row>
    <row spans="1:3" r="14">
      <c t="s" s="4" r="A14">
        <v>309</v>
      </c>
      <c t="n" s="7" r="B14">
        <v>99470</v>
      </c>
    </row>
    <row spans="1:3" r="15">
      <c t="s" s="4" r="A15">
        <v>310</v>
      </c>
    </row>
    <row spans="1:3" r="16">
      <c t="s" s="3" r="A16">
        <v>303</v>
      </c>
    </row>
    <row spans="1:3" r="17">
      <c t="s" s="4" r="A17">
        <v>311</v>
      </c>
      <c t="n" s="7" r="C17">
        <v>497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25</v>
      </c>
    </row>
    <row spans="1:3" r="3">
      <c t="s" s="3" r="A3">
        <v>303</v>
      </c>
    </row>
    <row spans="1:3" r="4">
      <c t="s" s="4" r="A4">
        <v>313</v>
      </c>
      <c t="s" s="4" r="B4">
        <v>314</v>
      </c>
    </row>
    <row spans="1:3" r="5">
      <c t="s" s="4" r="A5">
        <v>315</v>
      </c>
      <c t="s" s="4" r="B5">
        <v>316</v>
      </c>
    </row>
    <row spans="1:3" r="6">
      <c t="s" s="4" r="A6">
        <v>317</v>
      </c>
      <c t="n" s="11" r="B6">
        <v>2025</v>
      </c>
    </row>
    <row spans="1:3" r="7">
      <c t="s" s="4" r="A7">
        <v>165</v>
      </c>
    </row>
    <row spans="1:3" r="8">
      <c t="s" s="3" r="A8">
        <v>303</v>
      </c>
    </row>
    <row spans="1:3" r="9">
      <c t="s" s="4" r="A9">
        <v>318</v>
      </c>
      <c t="n" s="7" r="C9">
        <v>249</v>
      </c>
    </row>
    <row spans="1:3" r="10">
      <c t="s" s="4" r="A10">
        <v>163</v>
      </c>
    </row>
    <row spans="1:3" r="11">
      <c t="s" s="3" r="A11">
        <v>303</v>
      </c>
    </row>
    <row spans="1:3" r="12">
      <c t="s" s="4" r="A12">
        <v>318</v>
      </c>
      <c t="n" s="7" r="B12">
        <v>530</v>
      </c>
    </row>
    <row spans="1:3" r="13">
      <c t="s" s="4" r="A13">
        <v>310</v>
      </c>
    </row>
    <row spans="1:3" r="14">
      <c t="s" s="3" r="A14">
        <v>303</v>
      </c>
    </row>
    <row spans="1:3" r="15">
      <c t="s" s="4" r="A15">
        <v>318</v>
      </c>
      <c t="n" s="7" r="C15">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s="1" r="A1">
        <v>319</v>
      </c>
      <c t="s" s="2" r="B1">
        <v>320</v>
      </c>
      <c t="s" s="2" r="C1">
        <v>2</v>
      </c>
      <c t="s" s="2" r="D1">
        <v>25</v>
      </c>
      <c t="s" s="2" r="E1">
        <v>74</v>
      </c>
    </row>
    <row spans="1:5" r="2">
      <c t="s" s="3" r="A2">
        <v>303</v>
      </c>
    </row>
    <row spans="1:5" r="3">
      <c t="s" s="4" r="A3">
        <v>321</v>
      </c>
      <c t="n" s="7" r="C3">
        <v>65000000</v>
      </c>
      <c t="n" s="7" r="D3">
        <v>64900000</v>
      </c>
    </row>
    <row spans="1:5" r="4">
      <c t="s" s="4" r="A4">
        <v>322</v>
      </c>
      <c t="n" s="6" r="C4">
        <v>44200000</v>
      </c>
      <c t="n" s="6" r="D4">
        <v>42800000</v>
      </c>
    </row>
    <row spans="1:5" r="5">
      <c t="s" s="4" r="A5">
        <v>323</v>
      </c>
      <c t="n" s="7" r="C5">
        <v>20800000</v>
      </c>
      <c t="n" s="7" r="D5">
        <v>22100000</v>
      </c>
    </row>
    <row spans="1:5" r="6">
      <c t="s" s="4" r="A6">
        <v>324</v>
      </c>
    </row>
    <row spans="1:5" r="7">
      <c t="s" s="3" r="A7">
        <v>303</v>
      </c>
    </row>
    <row spans="1:5" r="8">
      <c t="s" s="4" r="A8">
        <v>325</v>
      </c>
      <c t="s" s="4" r="C8">
        <v>326</v>
      </c>
    </row>
    <row spans="1:5" r="9">
      <c t="s" s="4" r="A9">
        <v>321</v>
      </c>
      <c t="n" s="7" r="C9">
        <v>30700000</v>
      </c>
      <c t="n" s="7" r="E9">
        <v>7900000</v>
      </c>
    </row>
    <row spans="1:5" r="10">
      <c t="s" s="4" r="A10">
        <v>322</v>
      </c>
      <c t="n" s="6" r="C10">
        <v>4500000</v>
      </c>
      <c t="n" s="6" r="E10">
        <v>400000</v>
      </c>
    </row>
    <row spans="1:5" r="11">
      <c t="s" s="4" r="A11">
        <v>323</v>
      </c>
      <c t="n" s="6" r="C11">
        <v>26200000</v>
      </c>
      <c t="n" s="7" r="E11">
        <v>7500000</v>
      </c>
    </row>
    <row spans="1:5" r="12">
      <c t="s" s="4" r="A12">
        <v>327</v>
      </c>
    </row>
    <row spans="1:5" r="13">
      <c t="s" s="3" r="A13">
        <v>303</v>
      </c>
    </row>
    <row spans="1:5" r="14">
      <c t="s" s="4" r="A14">
        <v>328</v>
      </c>
      <c t="n" s="7" r="B14">
        <v>325000000</v>
      </c>
    </row>
    <row spans="1:5" r="15">
      <c t="s" s="4" r="A15">
        <v>329</v>
      </c>
      <c t="n" s="7" r="C15">
        <v>12300000</v>
      </c>
    </row>
    <row spans="1:5" r="16">
      <c t="s" s="4" r="A16">
        <v>330</v>
      </c>
      <c t="n" s="7" r="B16">
        <v>75000000</v>
      </c>
    </row>
    <row spans="1:5" r="17">
      <c t="s" s="4" r="A17">
        <v>331</v>
      </c>
      <c t="s" s="4" r="B17">
        <v>269</v>
      </c>
    </row>
    <row spans="1:5" r="18">
      <c t="s" s="4" r="A18">
        <v>332</v>
      </c>
      <c t="s" s="4" r="C18">
        <v>333</v>
      </c>
    </row>
    <row spans="1:5" r="19">
      <c t="s" s="4" r="A19">
        <v>334</v>
      </c>
      <c t="s" s="4" r="C19">
        <v>335</v>
      </c>
    </row>
    <row spans="1:5" r="20">
      <c t="s" s="4" r="A20">
        <v>336</v>
      </c>
      <c t="s" s="4" r="B20">
        <v>337</v>
      </c>
    </row>
    <row spans="1:5" r="21">
      <c t="s" s="4" r="A21">
        <v>338</v>
      </c>
    </row>
    <row spans="1:5" r="22">
      <c t="s" s="3" r="A22">
        <v>303</v>
      </c>
    </row>
    <row spans="1:5" r="23">
      <c t="s" s="4" r="A23">
        <v>339</v>
      </c>
      <c t="s" s="4" r="B23">
        <v>340</v>
      </c>
    </row>
    <row spans="1:5" r="24">
      <c t="s" s="4" r="A24">
        <v>341</v>
      </c>
    </row>
    <row spans="1:5" r="25">
      <c t="s" s="3" r="A25">
        <v>303</v>
      </c>
    </row>
    <row spans="1:5" r="26">
      <c t="s" s="4" r="A26">
        <v>342</v>
      </c>
      <c t="n" s="7" r="B26">
        <v>100000000</v>
      </c>
    </row>
    <row spans="1:5" r="27">
      <c t="s" s="4" r="A27">
        <v>329</v>
      </c>
      <c t="n" s="7" r="B27">
        <v>20000000</v>
      </c>
    </row>
    <row spans="1:5" r="28">
      <c t="s" s="4" r="A28">
        <v>343</v>
      </c>
      <c t="n" s="7" r="C28">
        <v>0</v>
      </c>
    </row>
    <row spans="1:5" r="29">
      <c t="s" s="4" r="A29">
        <v>344</v>
      </c>
    </row>
    <row spans="1:5" r="30">
      <c t="s" s="3" r="A30">
        <v>303</v>
      </c>
    </row>
    <row spans="1:5" r="31">
      <c t="s" s="4" r="A31">
        <v>345</v>
      </c>
      <c t="s" s="4" r="B31">
        <v>346</v>
      </c>
    </row>
    <row spans="1:5" r="32">
      <c t="s" s="4" r="A32">
        <v>347</v>
      </c>
    </row>
    <row spans="1:5" r="33">
      <c t="s" s="3" r="A33">
        <v>303</v>
      </c>
    </row>
    <row spans="1:5" r="34">
      <c t="s" s="4" r="A34">
        <v>345</v>
      </c>
      <c t="s" s="4" r="B34">
        <v>348</v>
      </c>
    </row>
    <row spans="1:5" r="35">
      <c t="s" s="4" r="A35">
        <v>349</v>
      </c>
    </row>
    <row spans="1:5" r="36">
      <c t="s" s="3" r="A36">
        <v>303</v>
      </c>
    </row>
    <row spans="1:5" r="37">
      <c t="s" s="4" r="A37">
        <v>345</v>
      </c>
      <c t="s" s="4" r="B37">
        <v>350</v>
      </c>
    </row>
    <row spans="1:5" r="38">
      <c t="s" s="4" r="A38">
        <v>351</v>
      </c>
    </row>
    <row spans="1:5" r="39">
      <c t="s" s="3" r="A39">
        <v>303</v>
      </c>
    </row>
    <row spans="1:5" r="40">
      <c t="s" s="4" r="A40">
        <v>328</v>
      </c>
      <c t="n" s="7" r="B40">
        <v>100000000</v>
      </c>
    </row>
    <row spans="1:5" r="41">
      <c t="s" s="4" r="A41">
        <v>352</v>
      </c>
      <c t="s" s="4" r="C41">
        <v>353</v>
      </c>
    </row>
    <row spans="1:5" r="42">
      <c t="s" s="4" r="A42">
        <v>354</v>
      </c>
    </row>
    <row spans="1:5" r="43">
      <c t="s" s="3" r="A43">
        <v>303</v>
      </c>
    </row>
    <row spans="1:5" r="44">
      <c t="s" s="4" r="A44">
        <v>355</v>
      </c>
      <c t="s" s="4" r="C44">
        <v>356</v>
      </c>
      <c t="s" s="4" r="D44">
        <v>357</v>
      </c>
    </row>
    <row spans="1:5" r="45">
      <c t="s" s="4" r="A45">
        <v>358</v>
      </c>
      <c t="s" s="4" r="C45">
        <v>359</v>
      </c>
    </row>
    <row spans="1:5" r="46">
      <c t="s" s="4" r="A46">
        <v>360</v>
      </c>
    </row>
    <row spans="1:5" r="47">
      <c t="s" s="3" r="A47">
        <v>303</v>
      </c>
    </row>
    <row spans="1:5" r="48">
      <c t="s" s="4" r="A48">
        <v>328</v>
      </c>
      <c t="n" s="7" r="B48">
        <v>125000000</v>
      </c>
    </row>
    <row spans="1:5" r="49">
      <c t="s" s="4" r="A49">
        <v>343</v>
      </c>
      <c t="n" s="7" r="C49">
        <v>0</v>
      </c>
    </row>
    <row spans="1:5" r="50">
      <c t="s" s="4" r="A50">
        <v>361</v>
      </c>
      <c t="s" s="4" r="B50">
        <v>362</v>
      </c>
    </row>
    <row spans="1:5" r="51">
      <c t="s" s="4" r="A51">
        <v>363</v>
      </c>
      <c t="s" s="4" r="B51">
        <v>364</v>
      </c>
    </row>
    <row spans="1:5" r="52">
      <c t="s" s="4" r="A52">
        <v>365</v>
      </c>
    </row>
    <row spans="1:5" r="53">
      <c t="s" s="3" r="A53">
        <v>303</v>
      </c>
    </row>
    <row spans="1:5" r="54">
      <c t="s" s="4" r="A54">
        <v>355</v>
      </c>
      <c t="s" s="4" r="D54">
        <v>357</v>
      </c>
    </row>
    <row spans="1:5" r="55">
      <c t="s" s="4" r="A55">
        <v>358</v>
      </c>
      <c t="s" s="4" r="C55">
        <v>359</v>
      </c>
    </row>
    <row spans="1:5" r="56">
      <c t="s" s="4" r="A56">
        <v>366</v>
      </c>
    </row>
    <row spans="1:5" r="57">
      <c t="s" s="3" r="A57">
        <v>303</v>
      </c>
    </row>
    <row spans="1:5" r="58">
      <c t="s" s="4" r="A58">
        <v>329</v>
      </c>
      <c t="n" s="7" r="B58">
        <v>5000000</v>
      </c>
    </row>
    <row spans="1:5" r="59">
      <c t="s" s="4" r="A59">
        <v>367</v>
      </c>
    </row>
    <row spans="1:5" r="60">
      <c t="s" s="3" r="A60">
        <v>303</v>
      </c>
    </row>
    <row spans="1:5" r="61">
      <c t="s" s="4" r="A61">
        <v>368</v>
      </c>
      <c t="s" s="4" r="B61">
        <v>369</v>
      </c>
    </row>
    <row spans="1:5" r="62">
      <c t="s" s="4" r="A62">
        <v>361</v>
      </c>
      <c t="s" s="4" r="B62">
        <v>370</v>
      </c>
    </row>
    <row spans="1:5" r="63">
      <c t="s" s="4" r="A63">
        <v>371</v>
      </c>
      <c t="s" s="4" r="B63">
        <v>372</v>
      </c>
    </row>
    <row spans="1:5" r="64">
      <c t="s" s="4" r="A64">
        <v>373</v>
      </c>
    </row>
    <row spans="1:5" r="65">
      <c t="s" s="3" r="A65">
        <v>303</v>
      </c>
    </row>
    <row spans="1:5" r="66">
      <c t="s" s="4" r="A66">
        <v>374</v>
      </c>
      <c t="n" s="7" r="B66">
        <v>1300000</v>
      </c>
    </row>
    <row spans="1:5" r="67">
      <c t="s" s="4" r="A67">
        <v>375</v>
      </c>
    </row>
    <row spans="1:5" r="68">
      <c t="s" s="3" r="A68">
        <v>303</v>
      </c>
    </row>
    <row spans="1:5" r="69">
      <c t="s" s="4" r="A69">
        <v>374</v>
      </c>
      <c t="n" s="7" r="B69">
        <v>2500000</v>
      </c>
    </row>
    <row spans="1:5" r="70">
      <c t="s" s="4" r="A70">
        <v>376</v>
      </c>
    </row>
    <row spans="1:5" r="71">
      <c t="s" s="3" r="A71">
        <v>303</v>
      </c>
    </row>
    <row spans="1:5" r="72">
      <c t="s" s="4" r="A72">
        <v>377</v>
      </c>
      <c t="s" s="4" r="B72">
        <v>378</v>
      </c>
    </row>
    <row spans="1:5" r="73">
      <c t="s" s="4" r="A73">
        <v>379</v>
      </c>
    </row>
    <row spans="1:5" r="74">
      <c t="s" s="3" r="A74">
        <v>303</v>
      </c>
    </row>
    <row spans="1:5" r="75">
      <c t="s" s="4" r="A75">
        <v>380</v>
      </c>
      <c t="s" s="4" r="B75">
        <v>381</v>
      </c>
    </row>
    <row spans="1:5" r="76">
      <c t="s" s="4" r="A76">
        <v>382</v>
      </c>
    </row>
    <row spans="1:5" r="77">
      <c t="s" s="3" r="A77">
        <v>303</v>
      </c>
    </row>
    <row spans="1:5" r="78">
      <c t="s" s="4" r="A78">
        <v>380</v>
      </c>
      <c t="s" s="4" r="B78">
        <v>383</v>
      </c>
    </row>
    <row spans="1:5" r="79">
      <c t="s" s="4" r="A79">
        <v>384</v>
      </c>
    </row>
    <row spans="1:5" r="80">
      <c t="s" s="3" r="A80">
        <v>303</v>
      </c>
    </row>
    <row spans="1:5" r="81">
      <c t="s" s="4" r="A81">
        <v>380</v>
      </c>
      <c t="s" s="4" r="B81">
        <v>385</v>
      </c>
    </row>
    <row spans="1:5" r="82">
      <c t="s" s="4" r="A82">
        <v>386</v>
      </c>
    </row>
    <row spans="1:5" r="83">
      <c t="s" s="3" r="A83">
        <v>303</v>
      </c>
    </row>
    <row spans="1:5" r="84">
      <c t="s" s="4" r="A84">
        <v>380</v>
      </c>
      <c t="s" s="4" r="B84">
        <v>387</v>
      </c>
    </row>
    <row spans="1:5" r="85">
      <c t="s" s="4" r="A85">
        <v>388</v>
      </c>
    </row>
    <row spans="1:5" r="86">
      <c t="s" s="3" r="A86">
        <v>303</v>
      </c>
    </row>
    <row spans="1:5" r="87">
      <c t="s" s="4" r="A87">
        <v>380</v>
      </c>
      <c t="s" s="4" r="B87">
        <v>389</v>
      </c>
    </row>
    <row spans="1:5" r="88">
      <c t="s" s="4" r="A88">
        <v>390</v>
      </c>
    </row>
    <row spans="1:5" r="89">
      <c t="s" s="3" r="A89">
        <v>303</v>
      </c>
    </row>
    <row spans="1:5" r="90">
      <c t="s" s="4" r="A90">
        <v>391</v>
      </c>
      <c t="s" s="4" r="B90">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191698</v>
      </c>
      <c t="n" s="7" r="C4">
        <v>129948</v>
      </c>
    </row>
    <row spans="1:3" r="5">
      <c t="s" s="4" r="A5">
        <v>77</v>
      </c>
      <c t="n" s="6" r="B5">
        <v>137107</v>
      </c>
      <c t="n" s="6" r="C5">
        <v>95822</v>
      </c>
    </row>
    <row spans="1:3" r="6">
      <c t="s" s="4" r="A6">
        <v>78</v>
      </c>
      <c t="n" s="6" r="B6">
        <v>54591</v>
      </c>
      <c t="n" s="6" r="C6">
        <v>34126</v>
      </c>
    </row>
    <row spans="1:3" r="7">
      <c t="s" s="3" r="A7">
        <v>79</v>
      </c>
    </row>
    <row spans="1:3" r="8">
      <c t="s" s="4" r="A8">
        <v>80</v>
      </c>
      <c t="n" s="6" r="B8">
        <v>11251</v>
      </c>
      <c t="n" s="6" r="C8">
        <v>8112</v>
      </c>
    </row>
    <row spans="1:3" r="9">
      <c t="s" s="4" r="A9">
        <v>81</v>
      </c>
      <c t="n" s="6" r="B9">
        <v>30283</v>
      </c>
      <c t="n" s="6" r="C9">
        <v>22237</v>
      </c>
    </row>
    <row spans="1:3" r="10">
      <c t="s" s="4" r="A10">
        <v>82</v>
      </c>
      <c t="n" s="6" r="B10">
        <v>2479</v>
      </c>
      <c t="n" s="6" r="C10">
        <v>789</v>
      </c>
    </row>
    <row spans="1:3" r="11">
      <c t="s" s="4" r="A11">
        <v>83</v>
      </c>
      <c t="n" s="6" r="B11">
        <v>10578</v>
      </c>
      <c t="n" s="6" r="C11">
        <v>2988</v>
      </c>
    </row>
    <row spans="1:3" r="12">
      <c t="s" s="3" r="A12">
        <v>84</v>
      </c>
    </row>
    <row spans="1:3" r="13">
      <c t="s" s="4" r="A13">
        <v>85</v>
      </c>
      <c t="n" s="6" r="B13">
        <v>1553</v>
      </c>
      <c t="n" s="6" r="C13">
        <v>698</v>
      </c>
    </row>
    <row spans="1:3" r="14">
      <c t="s" s="4" r="A14">
        <v>86</v>
      </c>
      <c t="n" s="6" r="B14">
        <v>104</v>
      </c>
      <c t="n" s="6" r="C14">
        <v>25</v>
      </c>
    </row>
    <row spans="1:3" r="15">
      <c t="s" s="4" r="A15">
        <v>87</v>
      </c>
      <c t="n" s="6" r="B15">
        <v>1657</v>
      </c>
      <c t="n" s="6" r="C15">
        <v>723</v>
      </c>
    </row>
    <row spans="1:3" r="16">
      <c t="s" s="4" r="A16">
        <v>88</v>
      </c>
      <c t="n" s="6" r="B16">
        <v>8921</v>
      </c>
      <c t="n" s="6" r="C16">
        <v>2265</v>
      </c>
    </row>
    <row spans="1:3" r="17">
      <c t="s" s="4" r="A17">
        <v>89</v>
      </c>
      <c t="n" s="6" r="B17">
        <v>3108</v>
      </c>
      <c t="n" s="6" r="C17">
        <v>1023</v>
      </c>
    </row>
    <row spans="1:3" r="18">
      <c t="s" s="4" r="A18">
        <v>90</v>
      </c>
      <c t="n" s="7" r="B18">
        <v>5813</v>
      </c>
      <c t="n" s="7" r="C18">
        <v>1242</v>
      </c>
    </row>
    <row spans="1:3" r="19">
      <c t="s" s="4" r="A19">
        <v>91</v>
      </c>
      <c t="n" s="8" r="B19">
        <v>0.19</v>
      </c>
      <c t="n" s="8" r="C19">
        <v>0.04</v>
      </c>
    </row>
    <row spans="1:3" r="20">
      <c t="s" s="3" r="A20">
        <v>92</v>
      </c>
    </row>
    <row spans="1:3" r="21">
      <c t="s" s="4" r="A21">
        <v>93</v>
      </c>
      <c t="n" s="6" r="B21">
        <v>31242237</v>
      </c>
      <c t="n" s="6" r="C21">
        <v>31493587</v>
      </c>
    </row>
    <row spans="1:3" r="22">
      <c t="s" s="4" r="A22">
        <v>94</v>
      </c>
      <c t="n" s="6" r="B22">
        <v>31330971</v>
      </c>
      <c t="n" s="6" r="C22">
        <v>31494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93</v>
      </c>
      <c t="s" s="2" r="B1">
        <v>2</v>
      </c>
      <c t="s" s="2" r="C1">
        <v>25</v>
      </c>
    </row>
    <row spans="1:3" r="2">
      <c t="s" s="3" r="A2">
        <v>187</v>
      </c>
    </row>
    <row spans="1:3" r="3">
      <c t="s" s="4" r="A3">
        <v>65</v>
      </c>
      <c t="n" s="6" r="B3">
        <v>5000000</v>
      </c>
      <c t="n" s="6" r="C3">
        <v>5000000</v>
      </c>
    </row>
    <row spans="1:3" r="4">
      <c t="s" s="4" r="A4">
        <v>66</v>
      </c>
      <c t="n" s="6" r="B4">
        <v>0</v>
      </c>
      <c t="n" s="6" r="C4">
        <v>0</v>
      </c>
    </row>
    <row spans="1:3" r="5">
      <c t="s" s="4" r="A5">
        <v>67</v>
      </c>
      <c t="n" s="6" r="B5">
        <v>0</v>
      </c>
      <c t="n" s="6" r="C5">
        <v>0</v>
      </c>
    </row>
    <row spans="1:3" r="6">
      <c t="s" s="4" r="A6">
        <v>69</v>
      </c>
      <c t="n" s="6" r="B6">
        <v>100000000</v>
      </c>
      <c t="n" s="6" r="C6">
        <v>100000000</v>
      </c>
    </row>
    <row spans="1:3" r="7">
      <c t="s" s="4" r="A7">
        <v>70</v>
      </c>
      <c t="n" s="6" r="B7">
        <v>31982888</v>
      </c>
      <c t="n" s="6" r="C7">
        <v>31982888</v>
      </c>
    </row>
    <row spans="1:3" r="8">
      <c t="s" s="4" r="A8">
        <v>71</v>
      </c>
      <c t="n" s="6" r="B8">
        <v>31333961</v>
      </c>
      <c t="n" s="6" r="C8">
        <v>31366328</v>
      </c>
    </row>
    <row spans="1:3" r="9">
      <c t="s" s="4" r="A9">
        <v>68</v>
      </c>
      <c t="n" s="8" r="B9">
        <v>0.01</v>
      </c>
      <c t="n" s="8" r="C9">
        <v>0.01</v>
      </c>
    </row>
    <row spans="1:3" r="10">
      <c t="s" s="4" r="A10">
        <v>394</v>
      </c>
      <c t="n" s="6" r="B10">
        <v>648927</v>
      </c>
      <c t="n" s="6" r="C10">
        <v>6165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21"/>
  </cols>
  <sheetData>
    <row spans="1:4" r="1">
      <c t="s" s="1" r="A1">
        <v>395</v>
      </c>
      <c t="s" s="2" r="B1">
        <v>1</v>
      </c>
    </row>
    <row spans="1:4" r="2">
      <c t="s" s="2" r="B2">
        <v>396</v>
      </c>
      <c t="s" s="2" r="C2">
        <v>397</v>
      </c>
      <c t="s" s="2" r="D2">
        <v>398</v>
      </c>
    </row>
    <row spans="1:4" r="3">
      <c t="s" s="3" r="A3">
        <v>399</v>
      </c>
    </row>
    <row spans="1:4" r="4">
      <c t="s" s="4" r="A4">
        <v>400</v>
      </c>
      <c t="n" s="7" r="B4">
        <v>4300</v>
      </c>
      <c t="n" s="7" r="C4">
        <v>2700</v>
      </c>
    </row>
    <row spans="1:4" r="5">
      <c t="s" s="4" r="A5">
        <v>43</v>
      </c>
      <c t="n" s="6" r="B5">
        <v>16747</v>
      </c>
      <c t="n" s="7" r="D5">
        <v>14488</v>
      </c>
    </row>
    <row spans="1:4" r="6">
      <c t="s" s="4" r="A6">
        <v>401</v>
      </c>
      <c t="n" s="7" r="B6">
        <v>3000</v>
      </c>
      <c t="n" s="7" r="C6">
        <v>2100</v>
      </c>
    </row>
    <row spans="1:4" r="7">
      <c t="s" s="4" r="A7">
        <v>402</v>
      </c>
    </row>
    <row spans="1:4" r="8">
      <c t="s" s="3" r="A8">
        <v>399</v>
      </c>
    </row>
    <row spans="1:4" r="9">
      <c t="s" s="4" r="A9">
        <v>403</v>
      </c>
      <c t="n" s="6" r="B9">
        <v>32000</v>
      </c>
    </row>
    <row spans="1:4" r="10">
      <c t="s" s="4" r="A10">
        <v>404</v>
      </c>
      <c t="n" s="7" r="B10">
        <v>500</v>
      </c>
    </row>
    <row spans="1:4" r="11">
      <c t="s" s="4" r="A11">
        <v>405</v>
      </c>
      <c t="n" s="7" r="B11">
        <v>200</v>
      </c>
    </row>
    <row spans="1:4" r="12">
      <c t="s" s="4" r="A12">
        <v>406</v>
      </c>
      <c t="n" s="6" r="B12">
        <v>2800000</v>
      </c>
    </row>
    <row spans="1:4" r="13">
      <c t="s" s="4" r="A13">
        <v>407</v>
      </c>
    </row>
    <row spans="1:4" r="14">
      <c t="s" s="3" r="A14">
        <v>399</v>
      </c>
    </row>
    <row spans="1:4" r="15">
      <c t="s" s="4" r="A15">
        <v>408</v>
      </c>
      <c t="n" s="6" r="B15">
        <v>0</v>
      </c>
    </row>
    <row spans="1:4" r="16">
      <c t="s" s="4" r="A16">
        <v>409</v>
      </c>
      <c t="n" s="7" r="B16">
        <v>400</v>
      </c>
    </row>
    <row spans="1:4" r="17">
      <c t="s" s="4" r="A17">
        <v>410</v>
      </c>
      <c t="s" s="4" r="B17">
        <v>411</v>
      </c>
    </row>
    <row spans="1:4" r="18">
      <c t="s" s="4" r="A18">
        <v>412</v>
      </c>
    </row>
    <row spans="1:4" r="19">
      <c t="s" s="3" r="A19">
        <v>399</v>
      </c>
    </row>
    <row spans="1:4" r="20">
      <c t="s" s="4" r="A20">
        <v>408</v>
      </c>
      <c t="n" s="6" r="B20">
        <v>0</v>
      </c>
      <c t="n" s="6" r="C20">
        <v>0</v>
      </c>
    </row>
    <row spans="1:4" r="21">
      <c t="s" s="4" r="A21">
        <v>413</v>
      </c>
    </row>
    <row spans="1:4" r="22">
      <c t="s" s="3" r="A22">
        <v>399</v>
      </c>
    </row>
    <row spans="1:4" r="23">
      <c t="s" s="4" r="A23">
        <v>408</v>
      </c>
      <c t="n" s="6" r="C23">
        <v>100000</v>
      </c>
    </row>
    <row spans="1:4" r="24">
      <c t="s" s="4" r="A24">
        <v>414</v>
      </c>
      <c t="n" s="6" r="C24">
        <v>3</v>
      </c>
    </row>
    <row spans="1:4" r="25">
      <c t="s" s="4" r="A25">
        <v>415</v>
      </c>
      <c t="s" s="4" r="C25">
        <v>269</v>
      </c>
    </row>
    <row spans="1:4" r="26">
      <c t="s" s="4" r="A26">
        <v>416</v>
      </c>
    </row>
    <row spans="1:4" r="27">
      <c t="s" s="3" r="A27">
        <v>399</v>
      </c>
    </row>
    <row spans="1:4" r="28">
      <c t="s" s="4" r="A28">
        <v>43</v>
      </c>
      <c t="n" s="7" r="B28">
        <v>1800</v>
      </c>
      <c t="n" s="7" r="D28">
        <v>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25</v>
      </c>
    </row>
    <row spans="1:3" r="2">
      <c t="s" s="3" r="A2">
        <v>418</v>
      </c>
    </row>
    <row spans="1:3" r="3">
      <c t="s" s="4" r="A3">
        <v>419</v>
      </c>
      <c t="n" s="7" r="B3">
        <v>3075</v>
      </c>
      <c t="n" s="7" r="C3">
        <v>3263</v>
      </c>
    </row>
    <row spans="1:3" r="4">
      <c t="s" s="4" r="A4">
        <v>420</v>
      </c>
      <c t="n" s="6" r="B4">
        <v>7868</v>
      </c>
      <c t="n" s="6" r="C4">
        <v>7132</v>
      </c>
    </row>
    <row spans="1:3" r="5">
      <c t="s" s="4" r="A5">
        <v>421</v>
      </c>
      <c t="n" s="7" r="B5">
        <v>10943</v>
      </c>
      <c t="n" s="7" r="C5">
        <v>10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5</v>
      </c>
    </row>
    <row spans="1:3" r="2">
      <c t="s" s="3" r="A2">
        <v>423</v>
      </c>
    </row>
    <row spans="1:3" r="3">
      <c t="s" s="4" r="A3">
        <v>424</v>
      </c>
      <c t="n" s="7" r="B3">
        <v>3722</v>
      </c>
      <c t="n" s="7" r="C3">
        <v>3636</v>
      </c>
    </row>
    <row spans="1:3" r="4">
      <c t="s" s="4" r="A4">
        <v>425</v>
      </c>
    </row>
    <row spans="1:3" r="5">
      <c t="s" s="3" r="A5">
        <v>423</v>
      </c>
    </row>
    <row spans="1:3" r="6">
      <c t="s" s="4" r="A6">
        <v>424</v>
      </c>
      <c t="n" s="7" r="B6">
        <v>1545</v>
      </c>
      <c t="n" s="7" r="C6">
        <v>15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26</v>
      </c>
      <c t="s" s="2" r="B1">
        <v>1</v>
      </c>
    </row>
    <row spans="1:2" r="2">
      <c t="s" s="2" r="B2">
        <v>427</v>
      </c>
    </row>
    <row spans="1:2" r="3">
      <c t="s" s="3" r="A3">
        <v>428</v>
      </c>
    </row>
    <row spans="1:2" r="4">
      <c t="s" s="4" r="A4">
        <v>429</v>
      </c>
      <c t="n" s="6" r="B4">
        <v>129053</v>
      </c>
    </row>
    <row spans="1:2" r="5">
      <c t="s" s="4" r="A5">
        <v>430</v>
      </c>
      <c t="n" s="6" r="B5">
        <v>0</v>
      </c>
    </row>
    <row spans="1:2" r="6">
      <c t="s" s="4" r="A6">
        <v>431</v>
      </c>
      <c t="n" s="6" r="B6">
        <v>-109473</v>
      </c>
    </row>
    <row spans="1:2" r="7">
      <c t="s" s="4" r="A7">
        <v>432</v>
      </c>
      <c t="n" s="6" r="B7">
        <v>-459</v>
      </c>
    </row>
    <row spans="1:2" r="8">
      <c t="s" s="4" r="A8">
        <v>433</v>
      </c>
      <c t="n" s="6" r="B8">
        <v>19121</v>
      </c>
    </row>
    <row spans="1:2" r="9">
      <c t="s" s="4" r="A9">
        <v>434</v>
      </c>
      <c t="n" s="8" r="B9">
        <v>21.52</v>
      </c>
    </row>
    <row spans="1:2" r="10">
      <c t="s" s="4" r="A10">
        <v>435</v>
      </c>
      <c t="n" s="6" r="B10">
        <v>0</v>
      </c>
    </row>
    <row spans="1:2" r="11">
      <c t="s" s="4" r="A11">
        <v>436</v>
      </c>
      <c t="n" s="12" r="B11">
        <v>21.48</v>
      </c>
    </row>
    <row spans="1:2" r="12">
      <c t="s" s="4" r="A12">
        <v>437</v>
      </c>
      <c t="n" s="12" r="B12">
        <v>21.79</v>
      </c>
    </row>
    <row spans="1:2" r="13">
      <c t="s" s="4" r="A13">
        <v>438</v>
      </c>
      <c t="n" s="8" r="B13">
        <v>2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439</v>
      </c>
      <c t="s" s="2" r="B1">
        <v>1</v>
      </c>
    </row>
    <row spans="1:2" r="2">
      <c t="s" s="2" r="B2">
        <v>280</v>
      </c>
    </row>
    <row spans="1:2" r="3">
      <c t="s" s="3" r="A3">
        <v>440</v>
      </c>
    </row>
    <row spans="1:2" r="4">
      <c t="s" s="4" r="A4">
        <v>441</v>
      </c>
      <c t="s" s="4" r="B4">
        <v>442</v>
      </c>
    </row>
    <row spans="1:2" r="5">
      <c t="s" s="4" r="A5">
        <v>443</v>
      </c>
      <c t="n" s="7" r="B5">
        <v>0</v>
      </c>
    </row>
    <row spans="1:2" r="6">
      <c t="s" s="4" r="A6">
        <v>444</v>
      </c>
    </row>
    <row spans="1:2" r="7">
      <c t="s" s="3" r="A7">
        <v>440</v>
      </c>
    </row>
    <row spans="1:2" r="8">
      <c t="s" s="4" r="A8">
        <v>445</v>
      </c>
      <c t="n" s="7" r="B8">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74</v>
      </c>
    </row>
    <row spans="1:3" r="3">
      <c t="s" s="3" r="A3">
        <v>196</v>
      </c>
    </row>
    <row spans="1:3" r="4">
      <c t="s" s="4" r="A4">
        <v>447</v>
      </c>
      <c t="n" s="7" r="B4">
        <v>1527</v>
      </c>
      <c t="n" s="7" r="C4">
        <v>1166</v>
      </c>
    </row>
    <row spans="1:3" r="5">
      <c t="s" s="4" r="A5">
        <v>448</v>
      </c>
      <c t="n" s="6" r="B5">
        <v>103</v>
      </c>
      <c t="n" s="6" r="C5">
        <v>116</v>
      </c>
    </row>
    <row spans="1:3" r="6">
      <c t="s" s="4" r="A6">
        <v>449</v>
      </c>
      <c t="n" s="7" r="B6">
        <v>155</v>
      </c>
      <c t="n" s="7" r="C6">
        <v>1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0</v>
      </c>
      <c t="s" s="2" r="B1">
        <v>451</v>
      </c>
      <c t="s" s="2" r="C1">
        <v>74</v>
      </c>
      <c t="s" s="2" r="D1">
        <v>2</v>
      </c>
      <c t="s" s="2" r="E1">
        <v>25</v>
      </c>
    </row>
    <row spans="1:5" r="2">
      <c t="s" s="3" r="A2">
        <v>452</v>
      </c>
    </row>
    <row spans="1:5" r="3">
      <c t="s" s="4" r="A3">
        <v>453</v>
      </c>
      <c t="n" s="7" r="D3">
        <v>1000</v>
      </c>
      <c t="n" s="7" r="E3">
        <v>1800</v>
      </c>
    </row>
    <row spans="1:5" r="4">
      <c t="s" s="4" r="A4">
        <v>454</v>
      </c>
      <c t="n" s="7" r="C4">
        <v>6100</v>
      </c>
    </row>
    <row spans="1:5" r="5">
      <c t="s" s="4" r="A5">
        <v>455</v>
      </c>
    </row>
    <row spans="1:5" r="6">
      <c t="s" s="3" r="A6">
        <v>452</v>
      </c>
    </row>
    <row spans="1:5" r="7">
      <c t="s" s="4" r="A7">
        <v>456</v>
      </c>
      <c t="n" s="7" r="D7">
        <v>500</v>
      </c>
      <c t="n" s="7" r="E7">
        <v>1000</v>
      </c>
    </row>
    <row spans="1:5" r="8">
      <c t="s" s="4" r="A8">
        <v>457</v>
      </c>
    </row>
    <row spans="1:5" r="9">
      <c t="s" s="3" r="A9">
        <v>452</v>
      </c>
    </row>
    <row spans="1:5" r="10">
      <c t="s" s="4" r="A10">
        <v>109</v>
      </c>
      <c t="n" s="10" r="B10">
        <v>0.3</v>
      </c>
    </row>
    <row spans="1:5" r="11">
      <c t="s" s="4" r="A11">
        <v>454</v>
      </c>
      <c t="n" s="7" r="B11">
        <v>6100</v>
      </c>
    </row>
    <row spans="1:5" r="12">
      <c t="s" s="4" r="A12">
        <v>458</v>
      </c>
      <c t="n" s="8" r="B12">
        <v>19.23</v>
      </c>
    </row>
    <row spans="1:5" r="13">
      <c t="s" s="4" r="A13">
        <v>459</v>
      </c>
      <c t="s" s="4" r="B13">
        <v>460</v>
      </c>
    </row>
    <row spans="1:5" r="14">
      <c t="s" s="4" r="A14">
        <v>461</v>
      </c>
      <c t="n" s="7" r="B14">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3" r="A2">
        <v>463</v>
      </c>
    </row>
    <row spans="1:3" r="3">
      <c t="s" s="4" r="A3">
        <v>419</v>
      </c>
      <c t="n" s="7" r="B3">
        <v>1282</v>
      </c>
      <c t="n" s="7" r="C3">
        <v>1304</v>
      </c>
    </row>
    <row spans="1:3" r="4">
      <c t="s" s="4" r="A4">
        <v>420</v>
      </c>
      <c t="n" s="6" r="B4">
        <v>7504</v>
      </c>
      <c t="n" s="6" r="C4">
        <v>6879</v>
      </c>
    </row>
    <row spans="1:3" r="5">
      <c t="s" s="4" r="A5">
        <v>96</v>
      </c>
      <c t="n" s="7" r="B5">
        <v>8786</v>
      </c>
      <c t="n" s="7" r="C5">
        <v>8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199</v>
      </c>
    </row>
    <row spans="1:3" r="3">
      <c t="s" s="4" r="A3">
        <v>465</v>
      </c>
      <c t="n" s="7" r="B3">
        <v>2815</v>
      </c>
      <c t="n" s="7" r="C3">
        <v>2815</v>
      </c>
    </row>
    <row spans="1:3" r="4">
      <c t="s" s="4" r="A4">
        <v>466</v>
      </c>
      <c t="n" s="6" r="B4">
        <v>907</v>
      </c>
      <c t="n" s="6" r="C4">
        <v>821</v>
      </c>
    </row>
    <row spans="1:3" r="5">
      <c t="s" s="4" r="A5">
        <v>467</v>
      </c>
      <c t="n" s="7" r="B5">
        <v>3722</v>
      </c>
      <c t="n" s="7" r="C5">
        <v>36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spans="1:6" r="1">
      <c t="s" s="1" r="A1">
        <v>95</v>
      </c>
      <c t="s" s="2" r="B1">
        <v>96</v>
      </c>
      <c t="s" s="2" r="C1">
        <v>97</v>
      </c>
      <c t="s" s="2" r="D1">
        <v>98</v>
      </c>
      <c t="s" s="2" r="E1">
        <v>99</v>
      </c>
      <c t="s" s="2" r="F1">
        <v>100</v>
      </c>
    </row>
    <row spans="1:6" r="2">
      <c t="s" s="4" r="A2">
        <v>101</v>
      </c>
      <c t="n" s="7" r="B2">
        <v>91874</v>
      </c>
      <c t="n" s="7" r="C2">
        <v>319</v>
      </c>
      <c t="n" s="7" r="D2">
        <v>154497</v>
      </c>
      <c t="n" s="7" r="E2">
        <v>-57659</v>
      </c>
      <c t="n" s="7" r="F2">
        <v>-5283</v>
      </c>
    </row>
    <row spans="1:6" r="3">
      <c t="s" s="4" r="A3">
        <v>102</v>
      </c>
      <c t="n" s="6" r="C3">
        <v>31839087</v>
      </c>
    </row>
    <row spans="1:6" r="4">
      <c t="s" s="4" r="A4">
        <v>103</v>
      </c>
      <c t="n" s="6" r="F4">
        <v>-300000</v>
      </c>
    </row>
    <row spans="1:6" r="5">
      <c t="s" s="4" r="A5">
        <v>104</v>
      </c>
      <c t="n" s="6" r="B5">
        <v>1242</v>
      </c>
      <c t="n" s="6" r="E5">
        <v>1242</v>
      </c>
    </row>
    <row spans="1:6" r="6">
      <c t="s" s="4" r="A6">
        <v>105</v>
      </c>
      <c t="n" s="7" r="C6">
        <v>1</v>
      </c>
      <c t="n" s="6" r="D6">
        <v>-1</v>
      </c>
    </row>
    <row spans="1:6" r="7">
      <c t="s" s="4" r="A7">
        <v>106</v>
      </c>
      <c t="n" s="6" r="C7">
        <v>130197</v>
      </c>
    </row>
    <row spans="1:6" r="8">
      <c t="s" s="4" r="A8">
        <v>107</v>
      </c>
      <c t="n" s="6" r="B8">
        <v>102</v>
      </c>
      <c t="n" s="6" r="D8">
        <v>102</v>
      </c>
    </row>
    <row spans="1:6" r="9">
      <c t="s" s="4" r="A9">
        <v>108</v>
      </c>
      <c t="n" s="6" r="B9">
        <v>-6100</v>
      </c>
      <c t="n" s="7" r="F9">
        <v>-6100</v>
      </c>
    </row>
    <row spans="1:6" r="10">
      <c t="s" s="4" r="A10">
        <v>109</v>
      </c>
      <c t="n" s="6" r="F10">
        <v>-315000</v>
      </c>
    </row>
    <row spans="1:6" r="11">
      <c t="s" s="4" r="A11">
        <v>110</v>
      </c>
      <c t="n" s="6" r="B11">
        <v>87118</v>
      </c>
      <c t="n" s="7" r="C11">
        <v>320</v>
      </c>
      <c t="n" s="6" r="D11">
        <v>154598</v>
      </c>
      <c t="n" s="6" r="E11">
        <v>-56417</v>
      </c>
      <c t="n" s="7" r="F11">
        <v>-11383</v>
      </c>
    </row>
    <row spans="1:6" r="12">
      <c t="s" s="4" r="A12">
        <v>111</v>
      </c>
      <c t="n" s="6" r="C12">
        <v>31969284</v>
      </c>
    </row>
    <row spans="1:6" r="13">
      <c t="s" s="4" r="A13">
        <v>112</v>
      </c>
      <c t="n" s="6" r="F13">
        <v>-615000</v>
      </c>
    </row>
    <row spans="1:6" r="14">
      <c t="s" s="4" r="A14">
        <v>113</v>
      </c>
      <c t="n" s="7" r="B14">
        <v>114483</v>
      </c>
      <c t="n" s="7" r="C14">
        <v>320</v>
      </c>
      <c t="n" s="6" r="D14">
        <v>156688</v>
      </c>
      <c t="n" s="6" r="E14">
        <v>-31142</v>
      </c>
      <c t="n" s="7" r="F14">
        <v>-11383</v>
      </c>
    </row>
    <row spans="1:6" r="15">
      <c t="s" s="4" r="A15">
        <v>114</v>
      </c>
      <c t="n" s="6" r="B15">
        <v>31982888</v>
      </c>
      <c t="n" s="6" r="C15">
        <v>31982888</v>
      </c>
    </row>
    <row spans="1:6" r="16">
      <c t="s" s="4" r="A16">
        <v>115</v>
      </c>
      <c t="n" s="6" r="B16">
        <v>-616560</v>
      </c>
      <c t="n" s="6" r="F16">
        <v>-616560</v>
      </c>
    </row>
    <row spans="1:6" r="17">
      <c t="s" s="4" r="A17">
        <v>104</v>
      </c>
      <c t="n" s="7" r="B17">
        <v>5813</v>
      </c>
      <c t="n" s="6" r="E17">
        <v>5813</v>
      </c>
    </row>
    <row spans="1:6" r="18">
      <c t="s" s="4" r="A18">
        <v>116</v>
      </c>
      <c t="n" s="6" r="B18">
        <v>-836</v>
      </c>
      <c t="n" s="7" r="F18">
        <v>-836</v>
      </c>
    </row>
    <row spans="1:6" r="19">
      <c t="s" s="4" r="A19">
        <v>117</v>
      </c>
      <c t="n" s="6" r="F19">
        <v>-32367</v>
      </c>
    </row>
    <row spans="1:6" r="20">
      <c t="s" s="4" r="A20">
        <v>107</v>
      </c>
      <c t="n" s="6" r="B20">
        <v>536</v>
      </c>
      <c t="n" s="6" r="D20">
        <v>536</v>
      </c>
    </row>
    <row spans="1:6" r="21">
      <c t="s" s="4" r="A21">
        <v>118</v>
      </c>
      <c t="n" s="7" r="B21">
        <v>119996</v>
      </c>
      <c t="n" s="7" r="C21">
        <v>320</v>
      </c>
      <c t="n" s="7" r="D21">
        <v>157224</v>
      </c>
      <c t="n" s="7" r="E21">
        <v>-25329</v>
      </c>
      <c t="n" s="7" r="F21">
        <v>-12219</v>
      </c>
    </row>
    <row spans="1:6" r="22">
      <c t="s" s="4" r="A22">
        <v>119</v>
      </c>
      <c t="n" s="6" r="B22">
        <v>31982888</v>
      </c>
      <c t="n" s="6" r="C22">
        <v>31982888</v>
      </c>
    </row>
    <row spans="1:6" r="23">
      <c t="s" s="4" r="A23">
        <v>120</v>
      </c>
      <c t="n" s="6" r="B23">
        <v>-648927</v>
      </c>
      <c t="n" s="6" r="F23">
        <v>-6489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spans="1:4" r="1">
      <c t="s" s="1" r="A1">
        <v>468</v>
      </c>
      <c t="s" s="2" r="B1">
        <v>1</v>
      </c>
      <c t="s" s="2" r="D1">
        <v>469</v>
      </c>
    </row>
    <row spans="1:4" r="2">
      <c t="s" s="2" r="B2">
        <v>470</v>
      </c>
      <c t="s" s="2" r="C2">
        <v>471</v>
      </c>
      <c t="s" s="2" r="D2">
        <v>398</v>
      </c>
    </row>
    <row spans="1:4" r="3">
      <c t="s" s="3" r="A3">
        <v>472</v>
      </c>
    </row>
    <row spans="1:4" r="4">
      <c t="s" s="4" r="A4">
        <v>473</v>
      </c>
      <c t="n" s="7" r="B4">
        <v>65</v>
      </c>
      <c t="n" s="9" r="D4">
        <v>64.90000000000001</v>
      </c>
    </row>
    <row spans="1:4" r="5">
      <c t="s" s="4" r="A5">
        <v>474</v>
      </c>
      <c t="n" s="10" r="B5">
        <v>19.5</v>
      </c>
      <c t="n" s="10" r="D5">
        <v>19.1</v>
      </c>
    </row>
    <row spans="1:4" r="6">
      <c t="s" s="4" r="A6">
        <v>323</v>
      </c>
      <c t="n" s="10" r="B6">
        <v>20.8</v>
      </c>
      <c t="n" s="10" r="D6">
        <v>22.1</v>
      </c>
    </row>
    <row spans="1:4" r="7">
      <c t="s" s="4" r="A7">
        <v>475</v>
      </c>
      <c t="n" s="10" r="B7">
        <v>44.2</v>
      </c>
      <c t="n" s="9" r="D7">
        <v>42.8</v>
      </c>
    </row>
    <row spans="1:4" r="8">
      <c t="s" s="4" r="A8">
        <v>476</v>
      </c>
      <c t="n" s="9" r="B8">
        <v>14.2</v>
      </c>
      <c t="n" s="9" r="C8">
        <v>11.8</v>
      </c>
    </row>
    <row spans="1:4" r="9">
      <c t="s" s="4" r="A9">
        <v>477</v>
      </c>
    </row>
    <row spans="1:4" r="10">
      <c t="s" s="3" r="A10">
        <v>472</v>
      </c>
    </row>
    <row spans="1:4" r="11">
      <c t="s" s="4" r="A11">
        <v>478</v>
      </c>
      <c t="s" s="4" r="B11">
        <v>479</v>
      </c>
    </row>
    <row spans="1:4" r="12">
      <c t="s" s="4" r="A12">
        <v>480</v>
      </c>
    </row>
    <row spans="1:4" r="13">
      <c t="s" s="3" r="A13">
        <v>472</v>
      </c>
    </row>
    <row spans="1:4" r="14">
      <c t="s" s="4" r="A14">
        <v>478</v>
      </c>
      <c t="s" s="4" r="B14">
        <v>481</v>
      </c>
    </row>
    <row spans="1:4" r="15">
      <c t="s" s="4" r="A15">
        <v>482</v>
      </c>
      <c t="n" s="6" r="B15">
        <v>2</v>
      </c>
    </row>
    <row spans="1:4" r="16">
      <c t="s" s="4" r="A16">
        <v>483</v>
      </c>
    </row>
    <row spans="1:4" r="17">
      <c t="s" s="3" r="A17">
        <v>472</v>
      </c>
    </row>
    <row spans="1:4" r="18">
      <c t="s" s="4" r="A18">
        <v>484</v>
      </c>
      <c t="s" s="4" r="B18">
        <v>485</v>
      </c>
    </row>
    <row spans="1:4" r="19">
      <c t="s" s="4" r="A19">
        <v>486</v>
      </c>
      <c t="s" s="4" r="B19">
        <v>487</v>
      </c>
    </row>
    <row spans="1:4" r="20">
      <c t="s" s="4" r="A20">
        <v>488</v>
      </c>
    </row>
    <row spans="1:4" r="21">
      <c t="s" s="3" r="A21">
        <v>472</v>
      </c>
    </row>
    <row spans="1:4" r="22">
      <c t="s" s="4" r="A22">
        <v>484</v>
      </c>
      <c t="s" s="4" r="B22">
        <v>489</v>
      </c>
    </row>
    <row spans="1:4" r="23">
      <c t="s" s="4" r="A23">
        <v>486</v>
      </c>
      <c t="s" s="4" r="B23">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0</v>
      </c>
      <c t="s" s="2" r="B1">
        <v>280</v>
      </c>
    </row>
    <row spans="1:2" r="2">
      <c t="s" s="3" r="A2">
        <v>199</v>
      </c>
    </row>
    <row spans="1:2" r="3">
      <c t="s" s="4" r="A3">
        <v>300</v>
      </c>
      <c t="n" s="7" r="B3">
        <v>440</v>
      </c>
    </row>
    <row spans="1:2" r="4">
      <c t="n" s="6" r="A4">
        <v>2017</v>
      </c>
      <c t="n" s="6" r="B4">
        <v>366</v>
      </c>
    </row>
    <row spans="1:2" r="5">
      <c t="n" s="6" r="A5">
        <v>2018</v>
      </c>
      <c t="n" s="6" r="B5">
        <v>155</v>
      </c>
    </row>
    <row spans="1:2" r="6">
      <c t="n" s="6" r="A6">
        <v>2019</v>
      </c>
      <c t="n" s="6" r="B6">
        <v>0</v>
      </c>
    </row>
    <row spans="1:2" r="7">
      <c t="n" s="6" r="A7">
        <v>2020</v>
      </c>
      <c t="n" s="6" r="B7">
        <v>0</v>
      </c>
    </row>
    <row spans="1:2" r="8">
      <c t="s" s="4" r="A8">
        <v>301</v>
      </c>
      <c t="n" s="7" r="B8">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9"/>
    <col customWidth="1" max="7" min="7" width="29"/>
  </cols>
  <sheetData>
    <row spans="1:7" r="1">
      <c t="s" s="1" r="A1">
        <v>491</v>
      </c>
      <c t="s" s="2" r="B1">
        <v>492</v>
      </c>
      <c t="s" s="2" r="C1">
        <v>493</v>
      </c>
      <c t="s" s="2" r="D1">
        <v>494</v>
      </c>
      <c t="s" s="2" r="E1">
        <v>495</v>
      </c>
      <c t="s" s="2" r="F1">
        <v>496</v>
      </c>
      <c t="s" s="2" r="G1">
        <v>497</v>
      </c>
    </row>
    <row spans="1:7" r="2">
      <c t="s" s="3" r="A2">
        <v>498</v>
      </c>
    </row>
    <row spans="1:7" r="3">
      <c t="s" s="4" r="A3">
        <v>499</v>
      </c>
      <c t="n" s="6" r="F3">
        <v>3</v>
      </c>
      <c t="n" s="6" r="G3">
        <v>1</v>
      </c>
    </row>
    <row spans="1:7" r="4">
      <c t="s" s="4" r="A4">
        <v>500</v>
      </c>
      <c t="n" s="7" r="F4">
        <v>3600</v>
      </c>
    </row>
    <row spans="1:7" r="5">
      <c t="s" s="4" r="A5">
        <v>501</v>
      </c>
      <c t="n" s="6" r="F5">
        <v>8797</v>
      </c>
      <c t="n" s="7" r="G5">
        <v>30019</v>
      </c>
    </row>
    <row spans="1:7" r="6">
      <c t="s" s="4" r="A6">
        <v>159</v>
      </c>
      <c t="n" s="6" r="F6">
        <v>1052</v>
      </c>
      <c t="n" s="6" r="G6">
        <v>5486</v>
      </c>
    </row>
    <row spans="1:7" r="7">
      <c t="s" s="4" r="A7">
        <v>502</v>
      </c>
      <c t="n" s="6" r="F7">
        <v>191698</v>
      </c>
      <c t="n" s="6" r="G7">
        <v>129948</v>
      </c>
    </row>
    <row spans="1:7" r="8">
      <c t="s" s="4" r="A8">
        <v>503</v>
      </c>
      <c t="n" s="6" r="F8">
        <v>5813</v>
      </c>
      <c t="n" s="6" r="G8">
        <v>1242</v>
      </c>
    </row>
    <row spans="1:7" r="9">
      <c t="s" s="4" r="A9">
        <v>504</v>
      </c>
      <c t="n" s="6" r="F9">
        <v>2479</v>
      </c>
      <c t="n" s="6" r="G9">
        <v>789</v>
      </c>
    </row>
    <row spans="1:7" r="10">
      <c t="s" s="4" r="A10">
        <v>505</v>
      </c>
      <c t="n" s="6" r="F10">
        <v>3108</v>
      </c>
      <c t="n" s="6" r="G10">
        <v>1023</v>
      </c>
    </row>
    <row spans="1:7" r="11">
      <c t="s" s="4" r="A11">
        <v>506</v>
      </c>
    </row>
    <row spans="1:7" r="12">
      <c t="s" s="3" r="A12">
        <v>498</v>
      </c>
    </row>
    <row spans="1:7" r="13">
      <c t="s" s="4" r="A13">
        <v>501</v>
      </c>
      <c t="n" s="7" r="D13">
        <v>5000</v>
      </c>
    </row>
    <row spans="1:7" r="14">
      <c t="s" s="4" r="A14">
        <v>159</v>
      </c>
      <c t="n" s="7" r="D14">
        <v>700</v>
      </c>
    </row>
    <row spans="1:7" r="15">
      <c t="s" s="4" r="A15">
        <v>502</v>
      </c>
      <c t="n" s="6" r="F15">
        <v>2100</v>
      </c>
    </row>
    <row spans="1:7" r="16">
      <c t="s" s="4" r="A16">
        <v>503</v>
      </c>
      <c t="n" s="6" r="F16">
        <v>28</v>
      </c>
    </row>
    <row spans="1:7" r="17">
      <c t="s" s="4" r="A17">
        <v>507</v>
      </c>
    </row>
    <row spans="1:7" r="18">
      <c t="s" s="3" r="A18">
        <v>498</v>
      </c>
    </row>
    <row spans="1:7" r="19">
      <c t="s" s="4" r="A19">
        <v>501</v>
      </c>
      <c t="n" s="7" r="C19">
        <v>900</v>
      </c>
    </row>
    <row spans="1:7" r="20">
      <c t="s" s="4" r="A20">
        <v>159</v>
      </c>
      <c t="n" s="7" r="C20">
        <v>100</v>
      </c>
    </row>
    <row spans="1:7" r="21">
      <c t="s" s="4" r="A21">
        <v>502</v>
      </c>
      <c t="n" s="6" r="F21">
        <v>600</v>
      </c>
    </row>
    <row spans="1:7" r="22">
      <c t="s" s="4" r="A22">
        <v>503</v>
      </c>
      <c t="n" s="6" r="F22">
        <v>86</v>
      </c>
    </row>
    <row spans="1:7" r="23">
      <c t="s" s="4" r="A23">
        <v>508</v>
      </c>
    </row>
    <row spans="1:7" r="24">
      <c t="s" s="3" r="A24">
        <v>498</v>
      </c>
    </row>
    <row spans="1:7" r="25">
      <c t="s" s="4" r="A25">
        <v>501</v>
      </c>
      <c t="n" s="7" r="B25">
        <v>2900</v>
      </c>
    </row>
    <row spans="1:7" r="26">
      <c t="s" s="4" r="A26">
        <v>159</v>
      </c>
      <c t="n" s="7" r="B26">
        <v>100</v>
      </c>
    </row>
    <row spans="1:7" r="27">
      <c t="s" s="4" r="A27">
        <v>502</v>
      </c>
      <c t="n" s="6" r="F27">
        <v>300</v>
      </c>
    </row>
    <row spans="1:7" r="28">
      <c t="s" s="4" r="A28">
        <v>503</v>
      </c>
      <c t="n" s="6" r="F28">
        <v>13</v>
      </c>
    </row>
    <row spans="1:7" r="29">
      <c t="s" s="4" r="A29">
        <v>509</v>
      </c>
    </row>
    <row spans="1:7" r="30">
      <c t="s" s="3" r="A30">
        <v>498</v>
      </c>
    </row>
    <row spans="1:7" r="31">
      <c t="s" s="4" r="A31">
        <v>501</v>
      </c>
      <c t="n" s="7" r="E31">
        <v>30700</v>
      </c>
    </row>
    <row spans="1:7" r="32">
      <c t="s" s="4" r="A32">
        <v>159</v>
      </c>
      <c t="n" s="7" r="E32">
        <v>5800</v>
      </c>
    </row>
    <row spans="1:7" r="33">
      <c t="s" s="4" r="A33">
        <v>502</v>
      </c>
      <c t="n" s="6" r="G33">
        <v>2100</v>
      </c>
    </row>
    <row spans="1:7" r="34">
      <c t="s" s="4" r="A34">
        <v>503</v>
      </c>
      <c t="n" s="6" r="G34">
        <v>74</v>
      </c>
    </row>
    <row spans="1:7" r="35">
      <c t="s" s="4" r="A35">
        <v>510</v>
      </c>
      <c t="s" s="4" r="E35">
        <v>269</v>
      </c>
    </row>
    <row spans="1:7" r="36">
      <c t="s" s="4" r="A36">
        <v>511</v>
      </c>
      <c t="n" s="6" r="F36">
        <v>13</v>
      </c>
    </row>
    <row spans="1:7" r="37">
      <c t="s" s="4" r="A37">
        <v>512</v>
      </c>
      <c t="n" s="6" r="G37">
        <v>2000</v>
      </c>
    </row>
    <row spans="1:7" r="38">
      <c t="s" s="4" r="A38">
        <v>513</v>
      </c>
      <c t="n" s="6" r="G38">
        <v>1700</v>
      </c>
    </row>
    <row spans="1:7" r="39">
      <c t="s" s="4" r="A39">
        <v>514</v>
      </c>
    </row>
    <row spans="1:7" r="40">
      <c t="s" s="3" r="A40">
        <v>498</v>
      </c>
    </row>
    <row spans="1:7" r="41">
      <c t="s" s="4" r="A41">
        <v>159</v>
      </c>
      <c t="n" s="6" r="F41">
        <v>870</v>
      </c>
      <c t="n" s="6" r="G41">
        <v>5765</v>
      </c>
    </row>
    <row spans="1:7" r="42">
      <c t="s" s="4" r="A42">
        <v>504</v>
      </c>
      <c t="n" s="6" r="F42">
        <v>66</v>
      </c>
      <c t="n" s="6" r="G42">
        <v>1700</v>
      </c>
    </row>
    <row spans="1:7" r="43">
      <c t="s" s="4" r="A43">
        <v>505</v>
      </c>
      <c t="n" s="7" r="F43">
        <v>-20</v>
      </c>
      <c t="n" s="6" r="G43">
        <v>200</v>
      </c>
    </row>
    <row spans="1:7" r="44">
      <c t="s" s="4" r="A44">
        <v>515</v>
      </c>
      <c t="n" s="7" r="G44">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6</v>
      </c>
      <c t="s" s="2" r="B1">
        <v>1</v>
      </c>
    </row>
    <row spans="1:4" r="2">
      <c t="s" s="2" r="B2">
        <v>2</v>
      </c>
      <c t="s" s="2" r="C2">
        <v>74</v>
      </c>
      <c t="s" s="2" r="D2">
        <v>25</v>
      </c>
    </row>
    <row spans="1:4" r="3">
      <c t="s" s="3" r="A3">
        <v>498</v>
      </c>
    </row>
    <row spans="1:4" r="4">
      <c t="s" s="4" r="A4">
        <v>34</v>
      </c>
      <c t="n" s="7" r="B4">
        <v>93715</v>
      </c>
      <c t="n" s="7" r="D4">
        <v>90512</v>
      </c>
    </row>
    <row spans="1:4" r="5">
      <c t="s" s="4" r="A5">
        <v>517</v>
      </c>
      <c t="n" s="6" r="B5">
        <v>1052</v>
      </c>
      <c t="n" s="7" r="C5">
        <v>5486</v>
      </c>
    </row>
    <row spans="1:4" r="6">
      <c t="s" s="4" r="A6">
        <v>514</v>
      </c>
    </row>
    <row spans="1:4" r="7">
      <c t="s" s="3" r="A7">
        <v>498</v>
      </c>
    </row>
    <row spans="1:4" r="8">
      <c t="s" s="4" r="A8">
        <v>27</v>
      </c>
      <c t="n" s="6" r="C8">
        <v>661</v>
      </c>
    </row>
    <row spans="1:4" r="9">
      <c t="s" s="4" r="A9">
        <v>132</v>
      </c>
      <c t="n" s="6" r="B9">
        <v>1616</v>
      </c>
      <c t="n" s="6" r="C9">
        <v>4735</v>
      </c>
    </row>
    <row spans="1:4" r="10">
      <c t="s" s="4" r="A10">
        <v>29</v>
      </c>
      <c t="n" s="6" r="B10">
        <v>311</v>
      </c>
      <c t="n" s="6" r="C10">
        <v>980</v>
      </c>
    </row>
    <row spans="1:4" r="11">
      <c t="s" s="4" r="A11">
        <v>30</v>
      </c>
      <c t="n" s="6" r="B11">
        <v>8</v>
      </c>
      <c t="n" s="6" r="C11">
        <v>368</v>
      </c>
    </row>
    <row spans="1:4" r="12">
      <c t="s" s="4" r="A12">
        <v>518</v>
      </c>
      <c t="n" s="6" r="B12">
        <v>744</v>
      </c>
      <c t="n" s="6" r="C12">
        <v>1006</v>
      </c>
    </row>
    <row spans="1:4" r="13">
      <c t="s" s="4" r="A13">
        <v>519</v>
      </c>
      <c t="n" s="6" r="B13">
        <v>5036</v>
      </c>
      <c t="n" s="6" r="C13">
        <v>21280</v>
      </c>
    </row>
    <row spans="1:4" r="14">
      <c t="s" s="4" r="A14">
        <v>34</v>
      </c>
      <c t="n" s="6" r="B14">
        <v>3190</v>
      </c>
      <c t="n" s="6" r="C14">
        <v>16213</v>
      </c>
    </row>
    <row spans="1:4" r="15">
      <c t="s" s="4" r="A15">
        <v>36</v>
      </c>
      <c t="n" s="6" r="C15">
        <v>3736</v>
      </c>
    </row>
    <row spans="1:4" r="16">
      <c t="s" s="4" r="A16">
        <v>520</v>
      </c>
      <c t="n" s="6" r="B16">
        <v>-1238</v>
      </c>
      <c t="n" s="6" r="C16">
        <v>-3303</v>
      </c>
    </row>
    <row spans="1:4" r="17">
      <c t="s" s="4" r="A17">
        <v>521</v>
      </c>
      <c t="n" s="6" r="C17">
        <v>-5495</v>
      </c>
    </row>
    <row spans="1:4" r="18">
      <c t="s" s="4" r="A18">
        <v>46</v>
      </c>
      <c t="n" s="6" r="B18">
        <v>0</v>
      </c>
      <c t="n" s="6" r="C18">
        <v>0</v>
      </c>
    </row>
    <row spans="1:4" r="19">
      <c t="s" s="4" r="A19">
        <v>49</v>
      </c>
      <c t="n" s="6" r="C19">
        <v>-3736</v>
      </c>
    </row>
    <row spans="1:4" r="20">
      <c t="s" s="4" r="A20">
        <v>522</v>
      </c>
      <c t="n" s="6" r="B20">
        <v>9667</v>
      </c>
      <c t="n" s="6" r="C20">
        <v>36445</v>
      </c>
    </row>
    <row spans="1:4" r="21">
      <c t="s" s="4" r="A21">
        <v>522</v>
      </c>
      <c t="n" s="6" r="B21">
        <v>9667</v>
      </c>
      <c t="n" s="6" r="C21">
        <v>36445</v>
      </c>
    </row>
    <row spans="1:4" r="22">
      <c t="s" s="4" r="A22">
        <v>517</v>
      </c>
      <c t="n" s="6" r="B22">
        <v>870</v>
      </c>
      <c t="n" s="6" r="C22">
        <v>5765</v>
      </c>
    </row>
    <row spans="1:4" r="23">
      <c t="s" s="4" r="A23">
        <v>523</v>
      </c>
      <c t="n" s="7" r="B23">
        <v>8797</v>
      </c>
      <c t="n" s="7" r="C23">
        <v>306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74</v>
      </c>
    </row>
    <row spans="1:3" r="3">
      <c t="s" s="4" r="A3">
        <v>295</v>
      </c>
    </row>
    <row spans="1:3" r="4">
      <c t="s" s="3" r="A4">
        <v>525</v>
      </c>
    </row>
    <row spans="1:3" r="5">
      <c t="s" s="4" r="A5">
        <v>526</v>
      </c>
      <c t="n" s="7" r="B5">
        <v>3067</v>
      </c>
      <c t="n" s="7" r="C5">
        <v>14400</v>
      </c>
    </row>
    <row spans="1:3" r="6">
      <c t="s" s="4" r="A6">
        <v>527</v>
      </c>
      <c t="s" s="4" r="B6">
        <v>528</v>
      </c>
      <c t="s" s="4" r="C6">
        <v>528</v>
      </c>
    </row>
    <row spans="1:3" r="7">
      <c t="s" s="4" r="A7">
        <v>297</v>
      </c>
    </row>
    <row spans="1:3" r="8">
      <c t="s" s="3" r="A8">
        <v>525</v>
      </c>
    </row>
    <row spans="1:3" r="9">
      <c t="s" s="4" r="A9">
        <v>526</v>
      </c>
      <c t="n" s="7" r="B9">
        <v>1535</v>
      </c>
      <c t="n" s="7" r="C9">
        <v>6200</v>
      </c>
    </row>
    <row spans="1:3" r="10">
      <c t="s" s="4" r="A10">
        <v>527</v>
      </c>
      <c t="s" s="4" r="B10">
        <v>529</v>
      </c>
      <c t="s" s="4" r="C10">
        <v>529</v>
      </c>
    </row>
    <row spans="1:3" r="11">
      <c t="s" s="4" r="A11">
        <v>296</v>
      </c>
    </row>
    <row spans="1:3" r="12">
      <c t="s" s="3" r="A12">
        <v>525</v>
      </c>
    </row>
    <row spans="1:3" r="13">
      <c t="s" s="4" r="A13">
        <v>526</v>
      </c>
      <c t="n" s="7" r="B13">
        <v>434</v>
      </c>
      <c t="n" s="7" r="C13">
        <v>680</v>
      </c>
    </row>
    <row spans="1:3" r="14">
      <c t="s" s="4" r="A14">
        <v>527</v>
      </c>
      <c t="s" s="4" r="B14">
        <v>340</v>
      </c>
      <c t="s" s="4" r="C14">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74</v>
      </c>
    </row>
    <row spans="1:3" r="3">
      <c t="s" s="3" r="A3">
        <v>531</v>
      </c>
    </row>
    <row spans="1:3" r="4">
      <c t="s" s="4" r="A4">
        <v>76</v>
      </c>
      <c t="n" s="7" r="B4">
        <v>193125</v>
      </c>
      <c t="n" s="7" r="C4">
        <v>156466</v>
      </c>
    </row>
    <row spans="1:3" r="5">
      <c t="s" s="4" r="A5">
        <v>90</v>
      </c>
      <c t="n" s="7" r="B5">
        <v>5775</v>
      </c>
      <c t="n" s="7" r="C5">
        <v>1508</v>
      </c>
    </row>
    <row spans="1:3" r="6">
      <c t="s" s="4" r="A6">
        <v>91</v>
      </c>
      <c t="n" s="8" r="B6">
        <v>0.18</v>
      </c>
      <c t="n" s="8" r="C6">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2</v>
      </c>
      <c t="s" s="2" r="B1">
        <v>1</v>
      </c>
    </row>
    <row spans="1:3" r="2">
      <c t="s" s="2" r="B2">
        <v>2</v>
      </c>
      <c t="s" s="2" r="C2">
        <v>74</v>
      </c>
    </row>
    <row spans="1:3" r="3">
      <c t="s" s="3" r="A3">
        <v>205</v>
      </c>
    </row>
    <row spans="1:3" r="4">
      <c t="s" s="4" r="A4">
        <v>533</v>
      </c>
      <c t="n" s="7" r="B4">
        <v>5813</v>
      </c>
      <c t="n" s="7" r="C4">
        <v>1242</v>
      </c>
    </row>
    <row spans="1:3" r="5">
      <c t="s" s="4" r="A5">
        <v>534</v>
      </c>
      <c t="n" s="6" r="B5">
        <v>31242237</v>
      </c>
      <c t="n" s="6" r="C5">
        <v>31493587</v>
      </c>
    </row>
    <row spans="1:3" r="6">
      <c t="s" s="4" r="A6">
        <v>535</v>
      </c>
      <c t="n" s="6" r="B6">
        <v>88734</v>
      </c>
      <c t="n" s="6" r="C6">
        <v>1261</v>
      </c>
    </row>
    <row spans="1:3" r="7">
      <c t="s" s="4" r="A7">
        <v>536</v>
      </c>
      <c t="n" s="6" r="B7">
        <v>31330971</v>
      </c>
      <c t="n" s="6" r="C7">
        <v>31494848</v>
      </c>
    </row>
    <row spans="1:3" r="8">
      <c t="s" s="4" r="A8">
        <v>537</v>
      </c>
      <c t="n" s="8" r="B8">
        <v>0.19</v>
      </c>
      <c t="n" s="8" r="C8">
        <v>0.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538</v>
      </c>
      <c t="s" s="2" r="B1">
        <v>1</v>
      </c>
    </row>
    <row spans="1:2" r="2">
      <c t="s" s="2" r="B2">
        <v>539</v>
      </c>
    </row>
    <row spans="1:2" r="3">
      <c t="s" s="4" r="A3">
        <v>407</v>
      </c>
    </row>
    <row spans="1:2" r="4">
      <c t="s" s="3" r="A4">
        <v>540</v>
      </c>
    </row>
    <row spans="1:2" r="5">
      <c t="s" s="4" r="A5">
        <v>541</v>
      </c>
      <c t="n" s="6" r="B5">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42</v>
      </c>
      <c t="s" s="2" r="B1">
        <v>543</v>
      </c>
      <c t="s" s="2" r="C1">
        <v>544</v>
      </c>
      <c t="s" s="2" r="D1">
        <v>2</v>
      </c>
    </row>
    <row spans="1:4" r="2">
      <c t="s" s="4" r="A2">
        <v>324</v>
      </c>
    </row>
    <row spans="1:4" r="3">
      <c t="s" s="3" r="A3">
        <v>545</v>
      </c>
    </row>
    <row spans="1:4" r="4">
      <c t="s" s="4" r="A4">
        <v>546</v>
      </c>
      <c t="s" s="4" r="D4">
        <v>326</v>
      </c>
    </row>
    <row spans="1:4" r="5">
      <c t="s" s="4" r="A5">
        <v>547</v>
      </c>
      <c t="n" s="7" r="D5">
        <v>0</v>
      </c>
    </row>
    <row spans="1:4" r="6">
      <c t="s" s="4" r="A6">
        <v>548</v>
      </c>
    </row>
    <row spans="1:4" r="7">
      <c t="s" s="3" r="A7">
        <v>545</v>
      </c>
    </row>
    <row spans="1:4" r="8">
      <c t="s" s="4" r="A8">
        <v>549</v>
      </c>
      <c t="n" s="7" r="B8">
        <v>7000000</v>
      </c>
    </row>
    <row spans="1:4" r="9">
      <c t="s" s="4" r="A9">
        <v>546</v>
      </c>
      <c t="s" s="4" r="B9">
        <v>326</v>
      </c>
    </row>
    <row spans="1:4" r="10">
      <c t="s" s="4" r="A10">
        <v>550</v>
      </c>
    </row>
    <row spans="1:4" r="11">
      <c t="s" s="3" r="A11">
        <v>545</v>
      </c>
    </row>
    <row spans="1:4" r="12">
      <c t="s" s="4" r="A12">
        <v>551</v>
      </c>
      <c t="n" s="7" r="C12">
        <v>2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4</v>
      </c>
    </row>
    <row spans="1:3" r="3">
      <c t="s" s="3" r="A3">
        <v>122</v>
      </c>
    </row>
    <row spans="1:3" r="4">
      <c t="s" s="4" r="A4">
        <v>104</v>
      </c>
      <c t="n" s="7" r="B4">
        <v>5813</v>
      </c>
      <c t="n" s="7" r="C4">
        <v>1242</v>
      </c>
    </row>
    <row spans="1:3" r="5">
      <c t="s" s="3" r="A5">
        <v>123</v>
      </c>
    </row>
    <row spans="1:3" r="6">
      <c t="s" s="4" r="A6">
        <v>124</v>
      </c>
      <c t="n" s="6" r="B6">
        <v>5443</v>
      </c>
      <c t="n" s="6" r="C6">
        <v>3500</v>
      </c>
    </row>
    <row spans="1:3" r="7">
      <c t="s" s="4" r="A7">
        <v>125</v>
      </c>
      <c t="n" s="6" r="B7">
        <v>2479</v>
      </c>
      <c t="n" s="6" r="C7">
        <v>789</v>
      </c>
    </row>
    <row spans="1:3" r="8">
      <c t="s" s="4" r="A8">
        <v>126</v>
      </c>
      <c t="n" s="6" r="B8">
        <v>77</v>
      </c>
      <c t="n" s="6" r="C8">
        <v>36</v>
      </c>
    </row>
    <row spans="1:3" r="9">
      <c t="s" s="4" r="A9">
        <v>127</v>
      </c>
      <c t="n" s="6" r="B9">
        <v>521</v>
      </c>
      <c t="n" s="6" r="C9">
        <v>536</v>
      </c>
    </row>
    <row spans="1:3" r="10">
      <c t="s" s="4" r="A10">
        <v>128</v>
      </c>
      <c t="n" s="6" r="B10">
        <v>286</v>
      </c>
    </row>
    <row spans="1:3" r="11">
      <c t="s" s="4" r="A11">
        <v>129</v>
      </c>
      <c t="n" s="6" r="B11">
        <v>-79</v>
      </c>
      <c t="n" s="6" r="C11">
        <v>-68</v>
      </c>
    </row>
    <row spans="1:3" r="12">
      <c t="s" s="4" r="A12">
        <v>130</v>
      </c>
      <c t="n" s="6" r="B12">
        <v>536</v>
      </c>
      <c t="n" s="6" r="C12">
        <v>102</v>
      </c>
    </row>
    <row spans="1:3" r="13">
      <c t="s" s="4" r="A13">
        <v>48</v>
      </c>
      <c t="n" s="6" r="B13">
        <v>708</v>
      </c>
    </row>
    <row spans="1:3" r="14">
      <c t="s" s="3" r="A14">
        <v>131</v>
      </c>
    </row>
    <row spans="1:3" r="15">
      <c t="s" s="4" r="A15">
        <v>132</v>
      </c>
      <c t="n" s="6" r="B15">
        <v>-3045</v>
      </c>
      <c t="n" s="6" r="C15">
        <v>2094</v>
      </c>
    </row>
    <row spans="1:3" r="16">
      <c t="s" s="4" r="A16">
        <v>29</v>
      </c>
      <c t="n" s="6" r="B16">
        <v>-1364</v>
      </c>
      <c t="n" s="6" r="C16">
        <v>-796</v>
      </c>
    </row>
    <row spans="1:3" r="17">
      <c t="s" s="4" r="A17">
        <v>133</v>
      </c>
      <c t="n" s="6" r="B17">
        <v>1619</v>
      </c>
      <c t="n" s="6" r="C17">
        <v>282</v>
      </c>
    </row>
    <row spans="1:3" r="18">
      <c t="s" s="4" r="A18">
        <v>42</v>
      </c>
      <c t="n" s="6" r="B18">
        <v>3557</v>
      </c>
      <c t="n" s="6" r="C18">
        <v>-923</v>
      </c>
    </row>
    <row spans="1:3" r="19">
      <c t="s" s="4" r="A19">
        <v>134</v>
      </c>
      <c t="n" s="6" r="B19">
        <v>284</v>
      </c>
      <c t="n" s="6" r="C19">
        <v>1046</v>
      </c>
    </row>
    <row spans="1:3" r="20">
      <c t="s" s="4" r="A20">
        <v>135</v>
      </c>
      <c t="n" s="6" r="B20">
        <v>2992</v>
      </c>
      <c t="n" s="6" r="C20">
        <v>-1855</v>
      </c>
    </row>
    <row spans="1:3" r="21">
      <c t="s" s="4" r="A21">
        <v>136</v>
      </c>
      <c t="n" s="6" r="B21">
        <v>19827</v>
      </c>
      <c t="n" s="6" r="C21">
        <v>5985</v>
      </c>
    </row>
    <row spans="1:3" r="22">
      <c t="s" s="3" r="A22">
        <v>137</v>
      </c>
    </row>
    <row spans="1:3" r="23">
      <c t="s" s="4" r="A23">
        <v>138</v>
      </c>
      <c t="n" s="6" r="B23">
        <v>-6503</v>
      </c>
      <c t="n" s="6" r="C23">
        <v>-5666</v>
      </c>
    </row>
    <row spans="1:3" r="24">
      <c t="s" s="4" r="A24">
        <v>139</v>
      </c>
      <c t="n" s="6" r="B24">
        <v>-8797</v>
      </c>
      <c t="n" s="6" r="C24">
        <v>-30019</v>
      </c>
    </row>
    <row spans="1:3" r="25">
      <c t="s" s="4" r="A25">
        <v>140</v>
      </c>
      <c t="n" s="6" r="B25">
        <v>190</v>
      </c>
      <c t="n" s="6" r="C25">
        <v>153</v>
      </c>
    </row>
    <row spans="1:3" r="26">
      <c t="s" s="4" r="A26">
        <v>141</v>
      </c>
      <c t="n" s="6" r="B26">
        <v>-15110</v>
      </c>
      <c t="n" s="6" r="C26">
        <v>-35532</v>
      </c>
    </row>
    <row spans="1:3" r="27">
      <c t="s" s="3" r="A27">
        <v>142</v>
      </c>
    </row>
    <row spans="1:3" r="28">
      <c t="s" s="4" r="A28">
        <v>143</v>
      </c>
      <c t="n" s="6" r="B28">
        <v>4933</v>
      </c>
      <c t="n" s="6" r="C28">
        <v>4361</v>
      </c>
    </row>
    <row spans="1:3" r="29">
      <c t="s" s="4" r="A29">
        <v>144</v>
      </c>
      <c t="n" s="6" r="B29">
        <v>-1228</v>
      </c>
    </row>
    <row spans="1:3" r="30">
      <c t="s" s="4" r="A30">
        <v>145</v>
      </c>
      <c t="n" s="6" r="B30">
        <v>-1119</v>
      </c>
      <c t="n" s="6" r="C30">
        <v>-766</v>
      </c>
    </row>
    <row spans="1:3" r="31">
      <c t="s" s="4" r="A31">
        <v>146</v>
      </c>
      <c t="n" s="6" r="B31">
        <v>-2348</v>
      </c>
      <c t="n" s="6" r="C31">
        <v>-2413</v>
      </c>
    </row>
    <row spans="1:3" r="32">
      <c t="s" s="4" r="A32">
        <v>147</v>
      </c>
      <c t="n" s="6" r="B32">
        <v>-1112</v>
      </c>
    </row>
    <row spans="1:3" r="33">
      <c t="s" s="4" r="A33">
        <v>148</v>
      </c>
      <c t="n" s="6" r="C33">
        <v>-6100</v>
      </c>
    </row>
    <row spans="1:3" r="34">
      <c t="s" s="4" r="A34">
        <v>149</v>
      </c>
      <c t="n" s="6" r="B34">
        <v>-836</v>
      </c>
    </row>
    <row spans="1:3" r="35">
      <c t="s" s="4" r="A35">
        <v>150</v>
      </c>
      <c t="n" s="6" r="B35">
        <v>165</v>
      </c>
      <c t="n" s="6" r="C35">
        <v>25132</v>
      </c>
    </row>
    <row spans="1:3" r="36">
      <c t="s" s="4" r="A36">
        <v>151</v>
      </c>
      <c t="n" s="6" r="B36">
        <v>4882</v>
      </c>
      <c t="n" s="6" r="C36">
        <v>-4415</v>
      </c>
    </row>
    <row spans="1:3" r="37">
      <c t="s" s="4" r="A37">
        <v>152</v>
      </c>
      <c t="n" s="6" r="B37">
        <v>6818</v>
      </c>
      <c t="n" s="6" r="C37">
        <v>10761</v>
      </c>
    </row>
    <row spans="1:3" r="38">
      <c t="s" s="4" r="A38">
        <v>153</v>
      </c>
      <c t="n" s="6" r="B38">
        <v>11700</v>
      </c>
      <c t="n" s="6" r="C38">
        <v>6346</v>
      </c>
    </row>
    <row spans="1:3" r="39">
      <c t="s" s="3" r="A39">
        <v>154</v>
      </c>
    </row>
    <row spans="1:3" r="40">
      <c t="s" s="4" r="A40">
        <v>155</v>
      </c>
      <c t="n" s="6" r="B40">
        <v>1155</v>
      </c>
      <c t="n" s="6" r="C40">
        <v>646</v>
      </c>
    </row>
    <row spans="1:3" r="41">
      <c t="s" s="4" r="A41">
        <v>156</v>
      </c>
      <c t="n" s="6" r="B41">
        <v>2398</v>
      </c>
      <c t="n" s="6" r="C41">
        <v>-24</v>
      </c>
    </row>
    <row spans="1:3" r="42">
      <c t="s" s="3" r="A42">
        <v>157</v>
      </c>
    </row>
    <row spans="1:3" r="43">
      <c t="s" s="4" r="A43">
        <v>158</v>
      </c>
      <c t="n" s="6" r="B43">
        <v>1247</v>
      </c>
      <c t="n" s="6" r="C43">
        <v>509</v>
      </c>
    </row>
    <row spans="1:3" r="44">
      <c t="s" s="4" r="A44">
        <v>159</v>
      </c>
      <c t="n" s="6" r="B44">
        <v>1052</v>
      </c>
      <c t="n" s="6" r="C44">
        <v>5486</v>
      </c>
    </row>
    <row spans="1:3" r="45">
      <c t="s" s="4" r="A45">
        <v>160</v>
      </c>
    </row>
    <row spans="1:3" r="46">
      <c t="s" s="3" r="A46">
        <v>142</v>
      </c>
    </row>
    <row spans="1:3" r="47">
      <c t="s" s="4" r="A47">
        <v>161</v>
      </c>
      <c t="n" s="6" r="C47">
        <v>35400</v>
      </c>
    </row>
    <row spans="1:3" r="48">
      <c t="s" s="4" r="A48">
        <v>162</v>
      </c>
      <c t="n" s="7" r="C48">
        <v>-5350</v>
      </c>
    </row>
    <row spans="1:3" r="49">
      <c t="s" s="4" r="A49">
        <v>163</v>
      </c>
    </row>
    <row spans="1:3" r="50">
      <c t="s" s="3" r="A50">
        <v>142</v>
      </c>
    </row>
    <row spans="1:3" r="51">
      <c t="s" s="4" r="A51">
        <v>164</v>
      </c>
      <c t="n" s="6" r="B51">
        <v>100000</v>
      </c>
    </row>
    <row spans="1:3" r="52">
      <c t="s" s="4" r="A52">
        <v>165</v>
      </c>
    </row>
    <row spans="1:3" r="53">
      <c t="s" s="3" r="A53">
        <v>142</v>
      </c>
    </row>
    <row spans="1:3" r="54">
      <c t="s" s="4" r="A54">
        <v>166</v>
      </c>
      <c t="n" s="6" r="B54">
        <v>-48125</v>
      </c>
    </row>
    <row spans="1:3" r="55">
      <c t="s" s="4" r="A55">
        <v>167</v>
      </c>
      <c t="n" s="7" r="B55">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8</v>
      </c>
      <c t="s" s="2" r="B1">
        <v>1</v>
      </c>
    </row>
    <row spans="1:3" r="2">
      <c t="s" s="2" r="B2">
        <v>2</v>
      </c>
      <c t="s" s="2" r="C2">
        <v>74</v>
      </c>
    </row>
    <row spans="1:3" r="3">
      <c t="s" s="3" r="A3">
        <v>169</v>
      </c>
    </row>
    <row spans="1:3" r="4">
      <c t="s" s="4" r="A4">
        <v>170</v>
      </c>
      <c t="n" s="7" r="B4">
        <v>0</v>
      </c>
      <c t="n" s="7" r="C4">
        <v>6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Goodwill and Intangibles</vt:lpstr>
      <vt:lpstr>Long-Term Debt</vt:lpstr>
      <vt:lpstr>Fair Value Measurements</vt:lpstr>
      <vt:lpstr>Stockholders' Equity</vt:lpstr>
      <vt:lpstr>Employee Benefits</vt:lpstr>
      <vt:lpstr>Income Taxes</vt:lpstr>
      <vt:lpstr>Related Party Transactions</vt:lpstr>
      <vt:lpstr>Commitments and Contingencies</vt:lpstr>
      <vt:lpstr>Business Combinations</vt:lpstr>
      <vt:lpstr>Income Per Common Share</vt:lpstr>
      <vt:lpstr>Subsequent Events</vt:lpstr>
      <vt:lpstr>Significant Accounting Polici21</vt:lpstr>
      <vt:lpstr>Organization (Tables)</vt:lpstr>
      <vt:lpstr>Goodwill and Intangibles (Table</vt:lpstr>
      <vt:lpstr>Long-Term Debt (Tables)</vt:lpstr>
      <vt:lpstr>Employee Benefits (Tables)</vt:lpstr>
      <vt:lpstr>Related Party Transactions (Tab</vt:lpstr>
      <vt:lpstr>Commitments and Contingencies (</vt:lpstr>
      <vt:lpstr>Business Combinations (Tables)</vt:lpstr>
      <vt:lpstr>Income Per Common Share (Tables</vt:lpstr>
      <vt:lpstr>Organization - Additional Infor</vt:lpstr>
      <vt:lpstr>Organization - Summary of Perce</vt:lpstr>
      <vt:lpstr>Significant Accounting Polici32</vt:lpstr>
      <vt:lpstr>Goodwill and Intangibles - Summ</vt:lpstr>
      <vt:lpstr>Goodwill and Intangibles - Addi</vt:lpstr>
      <vt:lpstr>Goodwill and Intangibles - Sche</vt:lpstr>
      <vt:lpstr>Goodwill and Intangibles - Sc36</vt:lpstr>
      <vt:lpstr>Long-term Debt - Schedule of Ma</vt:lpstr>
      <vt:lpstr>Long-term Debt - Schedule of 38</vt:lpstr>
      <vt:lpstr>Long-term Debt - Additional Inf</vt:lpstr>
      <vt:lpstr>Stockholders' Equity - Addition</vt:lpstr>
      <vt:lpstr>Employee Benefits - Additional </vt:lpstr>
      <vt:lpstr>Employee Benefits - Summary of </vt:lpstr>
      <vt:lpstr>Employee Benefits - Schedule of</vt:lpstr>
      <vt:lpstr>Employee Benefits - Summary o44</vt:lpstr>
      <vt:lpstr>Income Taxes - Additional Infor</vt:lpstr>
      <vt:lpstr>Related Party Transactions - Sc</vt:lpstr>
      <vt:lpstr>Related Party Transactions - Ad</vt:lpstr>
      <vt:lpstr>Commitments and Contingencies -</vt:lpstr>
      <vt:lpstr>Commitments and Contingencies49</vt:lpstr>
      <vt:lpstr>Commitments and Contingencies50</vt:lpstr>
      <vt:lpstr>Commitments and Contingencies51</vt:lpstr>
      <vt:lpstr>Business Combinations - Additio</vt:lpstr>
      <vt:lpstr>Business Combinations - Summary</vt:lpstr>
      <vt:lpstr>Business Combinations - Estimat</vt:lpstr>
      <vt:lpstr>Business Combinations - Pro For</vt:lpstr>
      <vt:lpstr>Income Per Common Share - Summa</vt:lpstr>
      <vt:lpstr>Income Per Common Share - Addi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44:46Z</dcterms:created>
  <dcterms:modified xmlns:dcterms="http://purl.org/dc/terms/" xmlns:xsi="http://www.w3.org/2001/XMLSchema-instance" xsi:type="dcterms:W3CDTF">2016-05-09T08:44:46Z</dcterms:modified>
  <dc:title xmlns:dc="http://purl.org/dc/elements/1.1/">Untitled</dc:title>
  <dc:description xmlns:dc="http://purl.org/dc/elements/1.1/"/>
  <dc:subject xmlns:dc="http://purl.org/dc/elements/1.1/"/>
  <cp:keywords/>
  <cp:category/>
</cp:coreProperties>
</file>